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 of Chang" sheetId="6" r:id="rId6"/>
    <s:sheet name="Consolidated Statements of Chan" sheetId="7" r:id="rId7"/>
    <s:sheet name="Consolidated Statements of Cash" sheetId="8" r:id="rId8"/>
    <s:sheet name="ORGANIZATION" sheetId="9" r:id="rId9"/>
    <s:sheet name="GOING CONCERN AND MANAGEMENT'S " sheetId="10" r:id="rId10"/>
    <s:sheet name="SUMMARY OF SIGNIFICANT ACCOUNTI" sheetId="11" r:id="rId11"/>
    <s:sheet name="INVENTORY" sheetId="12" r:id="rId12"/>
    <s:sheet name="NET CAPITAL REQUIREMENTS" sheetId="13" r:id="rId13"/>
    <s:sheet name="PROPERTY AND EQUIPMENT" sheetId="14" r:id="rId14"/>
    <s:sheet name="PREPAID FOREIGN TAXES" sheetId="15" r:id="rId15"/>
    <s:sheet name="INVESTMENTS AND FAIR VALUE OF F" sheetId="16" r:id="rId16"/>
    <s:sheet name="ACCRUED EXPENSES" sheetId="17" r:id="rId17"/>
    <s:sheet name="DEFFERED REVENUES" sheetId="18" r:id="rId18"/>
    <s:sheet name="CONVERTIBLE AND NON-CONVERTIBLE" sheetId="19" r:id="rId19"/>
    <s:sheet name="LOANS PAYABLE" sheetId="20" r:id="rId20"/>
    <s:sheet name="INCOME TAXES" sheetId="21" r:id="rId21"/>
    <s:sheet name="RELATED PARTY TRANSACTIONS" sheetId="22" r:id="rId22"/>
    <s:sheet name="BENEFIT CONTRIBUTION PLAN" sheetId="23" r:id="rId23"/>
    <s:sheet name="STOCKHOLDERS' EQUITY" sheetId="24" r:id="rId24"/>
    <s:sheet name="COMMITMENTS AND CONTINGENCIES" sheetId="25" r:id="rId25"/>
    <s:sheet name="SUBSEQUENT EVENTS" sheetId="26" r:id="rId26"/>
    <s:sheet name="SUMMARY OF SIGNIFICANT ACCOUN27" sheetId="27" r:id="rId27"/>
    <s:sheet name="SUMMARY OF SIGNIFICANT ACCOUN28" sheetId="28" r:id="rId28"/>
    <s:sheet name="INVENTORY (Tables)" sheetId="29" r:id="rId29"/>
    <s:sheet name="PROPERTY AND EQUIPMENT (Tables)" sheetId="30" r:id="rId30"/>
    <s:sheet name="INVESTMENTS AND FAIR VALUE OF31" sheetId="31" r:id="rId31"/>
    <s:sheet name="ACCRUED EXPENSES (Tables)" sheetId="32" r:id="rId32"/>
    <s:sheet name="DEFFERED REVENUES (Tables)" sheetId="33" r:id="rId33"/>
    <s:sheet name="CONVERTIBLE DEBT OBLIGATIONS (T" sheetId="34" r:id="rId34"/>
    <s:sheet name="INCOME TAXES (Tables)" sheetId="35" r:id="rId35"/>
    <s:sheet name="STOCKHOLDERS' EQUITY (Tables)" sheetId="36" r:id="rId36"/>
    <s:sheet name="COMMITMENTS AND CONTINGENCIES (" sheetId="37" r:id="rId37"/>
    <s:sheet name="ORGANIZATION (Details Textual)" sheetId="38" r:id="rId38"/>
    <s:sheet name="GOING CONCERN AND MANAGEMENT'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INVENTORY (Details)" sheetId="46" r:id="rId46"/>
    <s:sheet name="NET CAPITAL REQUIREMENTS (Detai" sheetId="47" r:id="rId47"/>
    <s:sheet name="PROPERTY AND EQUIPMENT (Details" sheetId="48" r:id="rId48"/>
    <s:sheet name="PROPERTY AND EQUIPMENT (Detai49" sheetId="49" r:id="rId49"/>
    <s:sheet name="PREPAID FOREIGN TAXES (Details " sheetId="50" r:id="rId50"/>
    <s:sheet name="INVESTMENTS AND FAIR VALUE OF51" sheetId="51" r:id="rId51"/>
    <s:sheet name="INVESTMENTS AND FAIR VALUE OF52" sheetId="52" r:id="rId52"/>
    <s:sheet name="INVESTMENTS AND FAIR VALUE OF53" sheetId="53" r:id="rId53"/>
    <s:sheet name="INVESTMENTS AND FAIR VALUE OF54" sheetId="54" r:id="rId54"/>
    <s:sheet name="ACCRUED EXPENSES (Details)" sheetId="55" r:id="rId55"/>
    <s:sheet name="ACCRUED EXPENSES (Details Textu" sheetId="56" r:id="rId56"/>
    <s:sheet name="DEFFERED REVENUES (Details)" sheetId="57" r:id="rId57"/>
    <s:sheet name="DEFFERED REVENUES (Details Text" sheetId="58" r:id="rId58"/>
    <s:sheet name="CONVERTIBLE AND NON-CONVERTIB59" sheetId="59" r:id="rId59"/>
    <s:sheet name="CONVERTIBLE AND NON-CONVERTIB60" sheetId="60" r:id="rId60"/>
    <s:sheet name="LOANS PAYABLE (Details Textual)" sheetId="61" r:id="rId61"/>
    <s:sheet name="INCOME TAXES (Details)" sheetId="62" r:id="rId62"/>
    <s:sheet name="INCOME TAXES (Details 1)" sheetId="63" r:id="rId63"/>
    <s:sheet name="INCOME TAXES (Details 2)" sheetId="64" r:id="rId64"/>
    <s:sheet name="INCOME TAXES (Details 3)" sheetId="65" r:id="rId65"/>
    <s:sheet name="INCOME TAXES (Details Textual)" sheetId="66" r:id="rId66"/>
    <s:sheet name="RELATED PARTY TRANSACTIONS (Det" sheetId="67" r:id="rId67"/>
    <s:sheet name="BENEFIT CONTRIBUTION PLAN (Deta" sheetId="68" r:id="rId68"/>
    <s:sheet name="STOCKHOLDERS' EQUITY (Details)" sheetId="69" r:id="rId69"/>
    <s:sheet name="STOCKHOLDERS' EQUITY (Details 1" sheetId="70" r:id="rId70"/>
    <s:sheet name="STOCKHOLDERS' EQUITY (Details 2" sheetId="71" r:id="rId71"/>
    <s:sheet name="STOCKHOLDERS' EQUITY (Details 3" sheetId="72" r:id="rId72"/>
    <s:sheet name="STOCKHOLDERS' EQUITY (Details 4" sheetId="73" r:id="rId73"/>
    <s:sheet name="STOCKHOLDERS' EQUITY (Details T" sheetId="74" r:id="rId74"/>
    <s:sheet name="COMMITMENTS AND CONTINGENCIES75" sheetId="75" r:id="rId75"/>
    <s:sheet name="COMMITMENTS AND CONTINGENCIES76" sheetId="76" r:id="rId76"/>
    <s:sheet name="SUBSEQUENT EVENTS (Details Text" sheetId="77" r:id="rId77"/>
  </s:sheets>
  <s:definedNames/>
  <s:calcPr calcId="124519" calcMode="auto" fullCalcOnLoad="1"/>
</s:workbook>
</file>

<file path=xl/sharedStrings.xml><?xml version="1.0" encoding="utf-8"?>
<sst xmlns="http://schemas.openxmlformats.org/spreadsheetml/2006/main" uniqueCount="811">
  <si>
    <t>Document And Entity Information - USD ($)</t>
  </si>
  <si>
    <t>12 Months Ended</t>
  </si>
  <si>
    <t>Dec. 31, 2015</t>
  </si>
  <si>
    <t>Mar.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lgodon Wines &amp; Luxury Development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t>
  </si>
  <si>
    <t>Accounts receivables, net</t>
  </si>
  <si>
    <t>Accounts receivables - related parties, net</t>
  </si>
  <si>
    <t>Advances and loans to registered representatives, net</t>
  </si>
  <si>
    <t>Inventory</t>
  </si>
  <si>
    <t>Prepaid expenses and other current assets, net</t>
  </si>
  <si>
    <t>Total Current Assets</t>
  </si>
  <si>
    <t>Property and equipment, net</t>
  </si>
  <si>
    <t>Prepaid foreign taxes, net</t>
  </si>
  <si>
    <t>Investment - related parties</t>
  </si>
  <si>
    <t>Deposits</t>
  </si>
  <si>
    <t>Total Assets</t>
  </si>
  <si>
    <t>Current liabilities</t>
  </si>
  <si>
    <t>Accounts payable</t>
  </si>
  <si>
    <t>Accrued expenses</t>
  </si>
  <si>
    <t>Deferred revenue</t>
  </si>
  <si>
    <t>Loans payable</t>
  </si>
  <si>
    <t>Convertible and non-convertible debt obligations</t>
  </si>
  <si>
    <t>Other liabilities</t>
  </si>
  <si>
    <t>Total Current Liabilities</t>
  </si>
  <si>
    <t>Other liabilities, non-current portion</t>
  </si>
  <si>
    <t>Total Liabilities</t>
  </si>
  <si>
    <t>Commitments and Contingencies</t>
  </si>
  <si>
    <t xml:space="preserve"> </t>
  </si>
  <si>
    <t>Stockholders' Equity</t>
  </si>
  <si>
    <t>Series A convertible preferred stock, par value $0.01 per share; 11,000,000 shares authorized; 902,670 shares available for issuance; 0 shares issued and outstanding at December 31, 2015 and 2014, respectively.</t>
  </si>
  <si>
    <t>Common stock, par value $0.01 per share; 80,000,000 shares authorized; 38,879,333 and 35,745,831 shares issued and 38,874,922 and 35,741,020 shares outstanding as of December 31, 2015 and 2014, respectively.</t>
  </si>
  <si>
    <t>Additional paid-in capital</t>
  </si>
  <si>
    <t>Accumulated other comprehensive loss</t>
  </si>
  <si>
    <t>Accumulated deficit</t>
  </si>
  <si>
    <t>Treasury stock, at cost, 4,411 shares at December 31, 2015 and 2014</t>
  </si>
  <si>
    <t>Total Stockholders' Equity</t>
  </si>
  <si>
    <t>Total Liabilities and Stockholders' Equity</t>
  </si>
  <si>
    <t>Consolidated Balance Sheets [Parenthetical] - $ / shares</t>
  </si>
  <si>
    <t>Preferred Stock, Par or Stated Value Per Share (in dollars per share)</t>
  </si>
  <si>
    <t>Preferred Stock, Shares Authorized</t>
  </si>
  <si>
    <t>Preferred Stock, Shares Issued</t>
  </si>
  <si>
    <t>Preferred Stock, Shares Outstanding</t>
  </si>
  <si>
    <t>Convertible Preferred Stock, Shares Reserved for Future Issuance</t>
  </si>
  <si>
    <t>Common Stock, Par or Stated Value Per Share (in dollars per share)</t>
  </si>
  <si>
    <t>Common Stock, Shares Authorized</t>
  </si>
  <si>
    <t>Common Stock, Shares Issued</t>
  </si>
  <si>
    <t>Common Stock, Shares Outstanding</t>
  </si>
  <si>
    <t>Treasury Stock, Shares</t>
  </si>
  <si>
    <t>Consolidated Statements of Operations - USD ($)</t>
  </si>
  <si>
    <t>Sales</t>
  </si>
  <si>
    <t>Cost of sales</t>
  </si>
  <si>
    <t>Gross loss</t>
  </si>
  <si>
    <t>Operating Expenses</t>
  </si>
  <si>
    <t>Selling and marketing</t>
  </si>
  <si>
    <t>General and administrative</t>
  </si>
  <si>
    <t>Depreciation and amortization</t>
  </si>
  <si>
    <t>Total operating expenses</t>
  </si>
  <si>
    <t>Loss from Operations</t>
  </si>
  <si>
    <t>Other Expenses</t>
  </si>
  <si>
    <t>Interest expense, net</t>
  </si>
  <si>
    <t>Loss on extinguishment of convertible debt</t>
  </si>
  <si>
    <t>Total other expenses</t>
  </si>
  <si>
    <t>Net Loss</t>
  </si>
  <si>
    <t>Cumulative preferred stock dividends</t>
  </si>
  <si>
    <t>Net Loss Attributable to Common Stockholders</t>
  </si>
  <si>
    <t>Net Loss Per Share Attributable to Common Stockholders:</t>
  </si>
  <si>
    <t>Basic and Diluted (in dollars per share)</t>
  </si>
  <si>
    <t>Weighted Average Number of Common Shares Outstanding:</t>
  </si>
  <si>
    <t>Basic and Diluted (in shares)</t>
  </si>
  <si>
    <t>Consolidated Statements of Comprehensive Loss - USD ($)</t>
  </si>
  <si>
    <t>Other Comprehensive Loss</t>
  </si>
  <si>
    <t>Foreign currency translation adjustments</t>
  </si>
  <si>
    <t>Total Comprehensive Loss</t>
  </si>
  <si>
    <t>Consolidated Statement of Changes in Stockholders' Equity - USD ($)</t>
  </si>
  <si>
    <t>Total</t>
  </si>
  <si>
    <t>Series A Convertible Preferred Stock [Member]</t>
  </si>
  <si>
    <t>Common Stock [Member]</t>
  </si>
  <si>
    <t>Treasury Stock [Member]</t>
  </si>
  <si>
    <t>Additional Paid-in Capital [Member]</t>
  </si>
  <si>
    <t>Accumulated Other Comprehensive Loss [Member]</t>
  </si>
  <si>
    <t>Accmulated Deficit [Member]</t>
  </si>
  <si>
    <t>Balance at Dec. 31, 2013</t>
  </si>
  <si>
    <t>Balance (Shares) at Dec. 31, 2013</t>
  </si>
  <si>
    <t>Stock-based compensation:</t>
  </si>
  <si>
    <t>Common stock issued under 401(k) profit sharing plan</t>
  </si>
  <si>
    <t>Common stock issued under 401(k) profit sharing plan (in shares)</t>
  </si>
  <si>
    <t>Options and warrants</t>
  </si>
  <si>
    <t>Options and warrants (in shares)</t>
  </si>
  <si>
    <t>Common stock issued for services</t>
  </si>
  <si>
    <t>Common stock issued for services (in shares)</t>
  </si>
  <si>
    <t>Common stock issued for exercised options</t>
  </si>
  <si>
    <t>Common stock issued for exercised options (in shares)</t>
  </si>
  <si>
    <t>Series A convertible preferred stock issued for cash</t>
  </si>
  <si>
    <t>Series A convertible preferred stock issued for cash (in shares)</t>
  </si>
  <si>
    <t>Common stock issued for cash</t>
  </si>
  <si>
    <t>Common stock issued for cash (in shares)</t>
  </si>
  <si>
    <t>Exchange of loans payable and accrued interest for common stock</t>
  </si>
  <si>
    <t>Exchange of loans payable and accrued interest for common stock (in shares)</t>
  </si>
  <si>
    <t>Exchange of 12.5 % convertible notes for Series A convertible preferred stock</t>
  </si>
  <si>
    <t>Exchange of 12.5 % convertible notes for Series A convertible preferred stock (in shares)</t>
  </si>
  <si>
    <t>Exchange of 10 % convertible notes for Series A convertible preferred stock</t>
  </si>
  <si>
    <t>Exchange of 10 % convertible notes for Series A convertible preferred stock (in shares)</t>
  </si>
  <si>
    <t>Conversion of Series A preferred stock into common stock</t>
  </si>
  <si>
    <t>Conversion of Series A preferred stock into common stock (in shares)</t>
  </si>
  <si>
    <t>Comprehensive loss:</t>
  </si>
  <si>
    <t>Net loss</t>
  </si>
  <si>
    <t>Other comprehensive loss</t>
  </si>
  <si>
    <t>Balance at Dec. 31, 2014</t>
  </si>
  <si>
    <t>Balance (Shares) at Dec. 31, 2014</t>
  </si>
  <si>
    <t>Balance at Dec. 31, 2015</t>
  </si>
  <si>
    <t>Balance (Shares) at Dec. 31, 2015</t>
  </si>
  <si>
    <t>Consolidated Statements of Changes in Stockholders' Equity (Parenthetical)</t>
  </si>
  <si>
    <t>Convertible Notes, Stated Interest Rate One</t>
  </si>
  <si>
    <t>12.50%</t>
  </si>
  <si>
    <t>Convertible Notes, Stated Interest Rate Two</t>
  </si>
  <si>
    <t>10.00%</t>
  </si>
  <si>
    <t>Consolidated Statements of Cash Flows - USD ($)</t>
  </si>
  <si>
    <t>Cash Flows from Operating Activities</t>
  </si>
  <si>
    <t>Adjustments to reconcile net loss to net cash used in operating activities:</t>
  </si>
  <si>
    <t>Stock-based compensation</t>
  </si>
  <si>
    <t>Net realized &amp; unrealized investment losses</t>
  </si>
  <si>
    <t>Provision for uncollectable assets</t>
  </si>
  <si>
    <t>Write-off of inventory</t>
  </si>
  <si>
    <t>Prepaid compensation amortization</t>
  </si>
  <si>
    <t>Decrease (increase) in assets:</t>
  </si>
  <si>
    <t>Accounts receivable</t>
  </si>
  <si>
    <t>Prepaid expenses and other current assets</t>
  </si>
  <si>
    <t>Increase (decrease) in liabilities:</t>
  </si>
  <si>
    <t>Accounts payable and accrued expenses</t>
  </si>
  <si>
    <t>Total Adjustments</t>
  </si>
  <si>
    <t>Net Cash Used in Operating Activities</t>
  </si>
  <si>
    <t>Cash Used in Investing Activities</t>
  </si>
  <si>
    <t>Purchase of property and equipment</t>
  </si>
  <si>
    <t>Net Cash Used in Investing Activities</t>
  </si>
  <si>
    <t>Cash Provided by Financing Activities</t>
  </si>
  <si>
    <t>Proceeds from issuance of promissory notes</t>
  </si>
  <si>
    <t>Repayments of promissory notes</t>
  </si>
  <si>
    <t>Repayments of convertible debt obligations</t>
  </si>
  <si>
    <t>Proceeds from common stock offering</t>
  </si>
  <si>
    <t>Proceeds from preferred stock offering</t>
  </si>
  <si>
    <t>Proceeds from the exercise of stock options</t>
  </si>
  <si>
    <t>Net Cash Provided by Financing Activities</t>
  </si>
  <si>
    <t>Effect of Exchange Rate Changes on Cash</t>
  </si>
  <si>
    <t>Net (Decrease) Increase in Cash</t>
  </si>
  <si>
    <t>Cash - Beginning of Year</t>
  </si>
  <si>
    <t>Cash - End of Year</t>
  </si>
  <si>
    <t>Supplemental Disclosures of Cash Flow Information:</t>
  </si>
  <si>
    <t>Interest paid</t>
  </si>
  <si>
    <t>Income taxes paid</t>
  </si>
  <si>
    <t>Non-Cash Investing and Financing Activity</t>
  </si>
  <si>
    <t>Issuance of preferred stock previously subscribed</t>
  </si>
  <si>
    <t>Debt and interest converted to equity</t>
  </si>
  <si>
    <t>Preferred stock converted into common stock</t>
  </si>
  <si>
    <t>Common stock issued to settle operational expenses</t>
  </si>
  <si>
    <t>Accrued stock based compensation converted to equity</t>
  </si>
  <si>
    <t>ORGANIZATION</t>
  </si>
  <si>
    <t>Organization, Consolidation and Presentation of Financial Statements [Abstract]</t>
  </si>
  <si>
    <t>Business Description and Basis of Presentation [Text Block]</t>
  </si>
  <si>
    <t xml:space="preserve"> 1. ORGANIZATION Through its wholly-owned subsidiaries, Algodon Wines &amp; Luxury Development Group, Inc. (“Company”, “Algodon Partners”, “AWLD”), a Delaware corporation that was incorporated on April 5, 1999, currently invests in, develops and operates international real estate projects. As wholly-owned subsidiaries of AWLD, InvestProperty Group, LLC (“IPG”) and Algodon Global Properties, LLC (“AGP”) operate as holding companies that invest in, develop and operate global real estate and other lifestyle businesses such as wine production and distribution, golf, tennis, and restaurants. AWLD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AWLD’s wholly owned subsidiary, DPEC Capital, Inc. (“CAP”), is a broker-dealer registered with the Financial Industry Regulatory Authority (“FINRA”), the Securities and Exchange Commission (“SEC”) and the Securities Investor Protection Corporation (“SIPC”) and clears its securities transactions on a fully disclosed basis with another broker-dealer. CAP provides brokerage securities trading; private equity and venture capital investments; and advisory and other financial services to customers. CAP, in its normal course of business, enters into and may be a party to private equity transactions with AWLD and certain related affiliates (see Note 8  Investments and Fair Value of Financial Instruments, Note 15  Related Party Transactions, Note 17  Stockholders’ Equity  Warrants and Note 19  Subsequent Events  Warrants). AWLD’s wholly owned subsidiary Algodon Europe, Ltd., is a United Kingdom wine distribution company. AWLD also owns approximately 96.5</t>
  </si>
  <si>
    <t>GOING CONCERN AND MANAGEMENT'S LIQUIDITY PLANS</t>
  </si>
  <si>
    <t>Going Concern And Management's Liquidity Plans [Abstract]</t>
  </si>
  <si>
    <t>Going Concern And Management's Liquidity Plans [Text Block]</t>
  </si>
  <si>
    <t xml:space="preserve"> 2. GOING CONCERN AND MANAGEMENT’S LIQUIDITY PLAN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of $ 8,278,964 9,063,427 6,537,708 7,052,172 The Company needs to raise additional capital in order to expand its business objectives. The Company funded its operations for the years ended December 31, 2015 and 2014, primarily through the sale of common stock for net proceeds of $ 6,331,034 2,446,697 5,532,877 49,959 50,000 729,022 100,000 331,019 The Company presently has enough cash on hand to sustain its operations on a month to month basis. Historically, the Company has been successful in raising funds to support its capital needs. Management believes that it will be successful in obtaining additional financing; however, no assurance can be provided that the Company will be able to do so. Further, there is no assurance that these funds will be sufficient to enable the Company to attain profitable operations or continue as a going concern. To the extent that the Company is unsuccessful,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financial statements do not include any adjustments that might result from the outcome of this uncertainty.</t>
  </si>
  <si>
    <t>SUMMARY OF SIGNIFICANT ACCOUNTING POLICIES</t>
  </si>
  <si>
    <t>Accounting Policies [Abstract]</t>
  </si>
  <si>
    <t>Significant Accounting Policies [Text Block]</t>
  </si>
  <si>
    <t xml:space="preserve"> 3. SUMMARY OF SIGNIFICANT ACCOUNTING POLICIES The accompanying consolidated financial statements include all of the accounts of Algodon Wines &amp; Luxury Development Group, Inc. and the Company’s consolidated subsidiaries. All significant intercompany balances and transactions have been eliminated in the consolidated financial statement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balance sheet date ( 12.9441 8.5411 9.2495 8.1095 Resulting translation adjustments are made directly to accumulated other comprehensive income. Losses arising from exchange rate fluctuations on transactions denominated in a currency other than the functional currency of $ 360,170 223,904 A highly inflationary economy is defined as an economy with a cumulative inflation rate of approximately 100 64 Accounts receivable primarily represent receivables from hotel guests who occupy rooms and wine sales to commercial customers. The Company provides an allowance for doubtful accounts when it determines that it is more likely than not a specific account will not be collected. The allowance for doubtful accounts was $ 5,882 10,530 93,755 41,299 10,347 21,424 Inventories are comprised primarily of vineyard in process, wine in process, finished wine, plus food and beverage items and are stated at the lower of cost or market, with cost being determined on the first-in, first-out method. Costs associated with winemaking, and other costs associated with the creation of products for resale, are recorded as inventory.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During 2015, the Company recorded a write-down in the value of work-in-process inventory of $ 193,146 Buildings 10 30 Furniture and fixtures 3 10 Vineyards 7 20 Machinery and equipment 3 20 Leasehold improvements 3 5 Computer hardware and software 3 5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will be allocated to individual lots proportionately based on square meters and those allocated costs will be derecognized upon the sale of individual lots. Given that they are not currently in service, capitalized real estate development costs are currently not being depreciated. Land is an inexhaustible asset and is not depreciated.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considers many factors when estimating expected forfeitures, including types of awards, employee class, and historical experience. The Company maintains cash with major financial institutions. Cash held in US bank institutions is currently insured by the Federal Deposit Insurance Corporation (“FDIC”) up to $ 250,000 45,055 135,098 For The Years Ended December 31, 2015 2014 Assets- Argentina $ 6,254,631 $ 9,307,515 Assets- U.S. 1,402,864 1,521,309 Assets- Total $ 7,657,495 $ 10,828,824 Liabilities- Argentina $ 2,222,456 $ 2,809,734 Liabilities- U.S. 2,307,871 2,238,467 Liabilities- Total $ 4,530,327 $ 5,048,201 For The Years Ended December 31, 2015 2014 Revenues- Argentina $ 1,842,356 $ 2,050,966 Revenues- U.S. 165,789 63,946 Revenues- Total $ 2,008,145 $ 2,114,912 Net Loss- Argentina $ 2,434,321 $ 2,574,787 Net Loss- U.S. 5,844,643 6,488,640 Net Loss- Total $ 8,278,964 $ 9,063,427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The guidance requires other comprehensive income (loss) to include foreign currency translation adjustmen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15 and 2014. The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 Certain activities of the Company such as the U.S. Broker Dealer Operations, are considered a service or support division to the Company, by providing capital raising efforts, substantially to support the AWLD real estate development activities, and are not considered a business for segment purposes. The Company earns revenues from its real estate, hospitality, food &amp; beverage, broker-dealer and other related services. Revenues from rooms, food and beverage, and other operating departments are recognized as earned at the time of sale or rendering of service. Cash received in advance of the sale or rendering of services is recorded as deferred revenue on the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solidated statements of operations. For The Years Ended December 31, 2015 2014 Hotel rooms and events $ 851,389 $ 904,323 Restaurants 519,255 595,284 Winemaking 372,035 438,082 Agricultural 13,336 80,529 Broker-dealer 135,476 (18,606) Golf, tennis and other 116,654 115,300 Total revenues $ 2,008,145 $ 2,114,912 For the years ended December 31, 2015 and 2014, the Company recorded unrealized losses on affiliate warrants of $ 184,530 23,542 The Company accounts for income taxes under the liability method,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The Company additionally establishes a valuation allowance to reflect the likelihood of realization of deferred tax assets.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December 31, 2015 2014 Options 8,939,436 7,806,836 Warrants 1,382,186 1,069,674 Convertible instruments - 297,805 Total potentially dilutive shares 10,321,622 9,174,315 Loans are given to certain registered representatives of CAP as an incentive for their affiliation with the Company. The registered representatives sign an agreement with CAP which specifies that portions of the loan will be forgiven on specific dates over a specified term, typically up to a five-year period. The loan is then amortized on a straight-line basis, which is included in general and administrative expenses in the accompanying statements of operations. In the event a registered representative’s affiliation with the Company terminates prior to the fulfillment of their contract, the registered representative is required to repay the unforgiven balance and the related accrued interest (rates up to 3% currently). The Company considers establishing an allowance for uncollectible amounts to reflect the amount of loss that can be reasonably estimated by management. Determination of the estimated amount of uncollectible loans includes consideration of the amount of credit extended, the affiliation status and the length of time each receivable has been outstanding, as it relates to each individual registered representative. As of December 31, 2015 and 2014, the Company had $ 234,490 9,000 1,750 2,000 Advances and loans to registered representatives of the Company’s subsidiary CAP represent short-term loans to registered representatives of the Company. The Company has the right to recover such advances from other monies owed to the registered representatives in the ordinary course of business. The determination of the uncollectible accounts is based on the amount of credit extended, the length of time each receivable has been outstanding and future compensation prospects, as it relates to each individual registered representative. The allowance for uncollectible amounts reflects the amount of loss that can be reasonably estimated by management and is included as part of general and administrative expenses in the accompanying statements of operations. As of December 31, 2015 and 2014, the Company has reserved approximately $ 118,000 118,000 Advertising costs are expensed as incurred. Advertising expense for the years ended December 31, 2015 and 2014 was $ 92,050 153,696 Certain prior year balances have been reclassified in order to conform to current year presentation. These reclassifications have no effect on previously reported results of operations or loss per share. In May 2014, the FASB issued ASU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The Company is currently evaluating the impact of the adoption of ASU 2014-09 on its consolidated financial statements or disclosures. In June 2014, the FASB issued ASU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adoption of ASU 2014-12 is not expected to have a material impact on the Company’s consolidated financial statement or its disclosure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In November 2015, FASB issued ASU No. 2015-17, “Income Tax (Topic 740): Balance Sheet Classification of Deferred Taxes” (“ASU 2015-17”). This ASU requires that all deferred tax assets and liabilities, along with any related valuation allowance, be classified as noncurrent on the balance sheet. The adoption of ASU 2015-17 is not expected to have a material impact on the Company’s consolidated financial statement or its disclosures. In February 2016, the FASB issued ASU 2016-02, “Leases (Topic 842)” (“ASU 2016-02”), which increases the transparency and comparability among organizations by recognizing lease assets and lease liabilities on the balance sheet and disclosing key information about leasing arrangements. ASU 2016-02 will require lessees to recognize a right-of-use (ROU) asset for its right to use the underlying asset and a lease liability for the corresponding lease obligation for leases with terms of more than twelve months.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Accounting by lessors will remain largely unchanged from current U.S. GAAP. ASU 2016-02 is effective for fiscal years beginning after December 15, 2018, and interim periods within those years, with early adoption permitted, and is to be applied as of the beginning of the earliest period presented using a modified retrospective approach. The Company is currently evaluating the impact that the provisions of ASU 2016-02 will have on the Company’s financial statements and related disclosures. In March 2016, the FASB issued ASU No. 2016-08, “Revenue from Contracts with Customers - Principal versus Agent Considerations.” This Update provides clarifying guidance regarding the application of ASU No. 2014-09 - Revenue From Contracts with Customers Other accounting standards that have been issued or proposed by the FASB or other standard-setting bodies that do not require adoption until a future date are not expected to have a material impact on the Company’s consolidated financial statements upon adoption.</t>
  </si>
  <si>
    <t>INVENTORY</t>
  </si>
  <si>
    <t>Inventory Disclosure [Abstract]</t>
  </si>
  <si>
    <t>Inventory Disclosure [Text Block]</t>
  </si>
  <si>
    <t xml:space="preserve"> 4. INVENTORY Inventory at December 31, 2015 and 2014 is comprised of the following: December 31, 2015 2014 Vineyard in Process $ 180,582 $ 247,234 Wine in Process 826,851 990,923 Finished Wine 104,159 118,869 Other 72,676 130,140 Total $ 1,184,268 $ 1,487,166 </t>
  </si>
  <si>
    <t>NET CAPITAL REQUIREMENTS</t>
  </si>
  <si>
    <t>Regulatory Capital Requirements [Abstract]</t>
  </si>
  <si>
    <t>Net Capital Requirements [Text Block]</t>
  </si>
  <si>
    <t xml:space="preserve"> 5. NET CAPITAL REQUIREMENTS The Company’s subsidiary, CAP, as a registered broker-dealer, is subject to the SEC’s Uniform Net Capital Rule 15c3-1 that requires the maintenance of minimum net capital. This requires that CAP maintain minimum net capital of $ 5,000 As of December 31, 2015 and 2014, CAP’s net capital exceeded the requirement by $ 32,078 12,860 The Company had a percentage of aggregate indebtedness to net capital of approximately 96 432 Advances, dividend payments and other equity withdrawals are restricted by the regulations of the SEC, and other regulatory agencies are subject to certain notification and other provisions of the net capital rules of the SEC. The Company qualifies under the exemptive provisions of Rule 15c3-3 as the Company does not carry security accounts for customers or perform custodial functions related to customer securities.</t>
  </si>
  <si>
    <t>PROPERTY AND EQUIPMENT</t>
  </si>
  <si>
    <t>Property, Plant and Equipment [Abstract]</t>
  </si>
  <si>
    <t>Property, Plant and Equipment Disclosure [Text Block]</t>
  </si>
  <si>
    <t xml:space="preserve"> 6. PROPERTY AND EQUIPMENT December 31, 2015 2014 Buildings $ 3,305,715 $ 4,720,507 Real estate development 939,551 1,238,461 Land 481,431 729,612 Furniture and fixtures 508,642 709,775 Vineyards 442,707 670,925 Machinery and equipment 562,551 827,205 Leasehold improvements 164,375 164,375 Computer hardware and software 82,043 97,506 6,487,015 9,158,366 Less: Accumulated depreciation and amortization (2,032,046) (2,489,862) Property and equipment, net $ 4,454,969 $ 6,668,504 Depreciation and amortization of property and equipment was $ 393,717 466,592 224,580 279,082 169,137 187,510</t>
  </si>
  <si>
    <t>PREPAID FOREIGN TAXES</t>
  </si>
  <si>
    <t>Prepaid Expense, Noncurrent [Abstract]</t>
  </si>
  <si>
    <t>Prepaid Foreign Taxes Disclosure [Text Block]</t>
  </si>
  <si>
    <t xml:space="preserve"> 7. PREPAID FOREIGN TAXES Prepaid foreign taxes, net, of $ 360,015 672,541 In assessing the realization of the prepaid foreign taxes, management considers whether it is more likely than not that some portion or all of the prepaid foreign taxes will not be realized. Based on this assessment, management has recorded a valuation allowance related to prepaid foreign taxes of $ 457,447 602,375</t>
  </si>
  <si>
    <t>INVESTMENTS AND FAIR VALUE OF FINANCIAL INSTRUMENTS</t>
  </si>
  <si>
    <t>Fair Value Disclosures [Abstract]</t>
  </si>
  <si>
    <t>Fair Value Disclosures [Text Block]</t>
  </si>
  <si>
    <t xml:space="preserve"> 8.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Valued based on quoted prices at the measurement date for identical assets or liabilities trading in active markets. Financial instruments in this category generally include actively traded equity securities. Level 2 - Valued based on (a) quoted prices for similar assets or liabilities in active markets; (b) quoted prices for identical or similar assets or liabilities in markets that are not active; (c) inputs other than quoted prices that are observable for the asset or liability; or (d) from market corroborated inputs. Financial instruments in this category include certain corporate equities that are not actively traded or are otherwise restricted. Level 3 - Valued based on valuation techniques in which one or more significant inputs is not readily observable. Included in this category are certain corporate debt instruments, certain private equity investments, and certain commitments and guarantees. As of December 31, 2015 Level 1 Level 2 Level 3 Total Warrants- Affiliates $ - $ - $ 127,202 $ 127,202 As of December 31, 2014 Level 1 Level 2 Level 3 Total Warrants- Affiliates $ - $ - $ 294,653 $ 294,653 Warrants Balance - December 31, 2013 $ 318,195 Received - Allocated to employees as compensation - Unrealized loss (23,542) Balance - December 31, 2014 294,653 Received 63,997 Allocated to employees as compensation (44,800) Unrealized loss (186,648) Balance - December 31, 2015 $ 127,202 Accumulated unrealized loss related to investments at fair value at December 31, 2015 $ (33,058) It is the Company’s policy to distribute part or all of the warrants CAP earns through serving as placement agent on various private placement offerings for a related but independent entity under common management, to registered representatives or other employees who provided investment banking services. The total compensation expense (fair value) recorded related to these distributed warrants is $ 44,800 0 The fair value of the warrants was determined based on the Black-Scholes option pricing model, which requires the input of highly subjective assumptions, including the expected share price volatility. Given that such shares were not publicly-traded, the Company developed an expected volatility figure based on a review of the historical volatilities, over a period of time, of similarly positioned public companies within the industry. The Company’s financial instruments include cash, accounts receivable, advances and loans to registered representatives, accounts payable, accrued expenses, other liabilities, loans payable and convertible debt obligations. The carrying value of these instruments approximate fair value, as they bear terms and conditions comparable to market, for obligations with similar terms and maturities.</t>
  </si>
  <si>
    <t>ACCRUED EXPENSES</t>
  </si>
  <si>
    <t>Accrued Liabilities [Abstract]</t>
  </si>
  <si>
    <t>Accounts Payable and Accrued Liabilities Disclosure [Text Block]</t>
  </si>
  <si>
    <t xml:space="preserve"> 9. ACCRUED EXPENSES December 31, 2015 2014 Accrued compensation and payroll taxes $ 1,400,498 $ 2,003,866 Accrued taxes payable 97,428 186,559 Accrued interest 255,497 321,729 Other accrued expenses 116,385 143,637 Accrued expenses, current 1,869,808 2,655,791 Accrued payroll tax obligations, non-current 399,119 - Total accrued expenses $ 2,268,927 $ 2,655,791 During May 2015, the Company entered into a payment plan, under which it agreed to pay its Argentine payroll tax obligations over a period of 36 172,471</t>
  </si>
  <si>
    <t>DEFFERED REVENUES</t>
  </si>
  <si>
    <t>Deferred Revenue [Abstract]</t>
  </si>
  <si>
    <t>Deferred Revenue Disclosure [Text Block]</t>
  </si>
  <si>
    <t xml:space="preserve"> 10. DEFFERED REVENUES December 31, 2015 2014 Real estate lot sales deposits $ 1,175,990 $ 1,174,339 Other 208,327 54,690 Total $ 1,384,317 $ 1,229,029 The Company accepts deposits in conjunction with agreements to sell real estate building lots at Algodon Wine Estates in the Mendoza wine region of Argentina. These lot sale deposits are generally denominated is US dollars. As of December 31, 2015 and 2014, the Company had executed agreements to sell real estate building lots for aggregate proceeds of $ 2,924,983 2,667,383</t>
  </si>
  <si>
    <t>CONVERTIBLE AND NON-CONVERTIBLE DEBT OBLIGATIONS</t>
  </si>
  <si>
    <t>Convertible Debt [Abstract]</t>
  </si>
  <si>
    <t>CONVERTIBLE AND NON-CONVERTIBLE DEBT OBLIGATIONS [Text Block]</t>
  </si>
  <si>
    <t xml:space="preserve"> 11. CONVERTIBLE AND NON-CONVERTIBLE DEBT OBLIGATIONS December 31, 2015 2014 Principal Interest (1) Total Principal Interest (1) Total 8% Convertible Notes $ 237,500 $ 220,884 $ 458,384 $ 287,500 $ 188,988 $ 476,488 12.5% Convertible Notes 50,000 34,613 84,613 50,000 25,433 75,433 Total $ 287,500 $ 255,497 $ 542,997 $ 337,500 $ 214,421 $ 551,921 [1] Accrued interest is included as a component of accrued expenses on the consolidated balance sheets. 8% Convertible Notes During an offering that ended on September 30, 2010, IPG issued convertible notes with an interest rate of 8 March 31, 2011 50,000 221,750 0 50,892 237,500 287,500 220,884 188,988 12.5% Convertible Notes During an offering that ended on October 31, 2011, AWLD issued convertible notes with an interest rate of 12.5 86,500 51,319 92,811 75,644 0 4,000 50,000 50,000 34,613 25,433 August 29, 2012 10% Convertible Notes During an offering that ended on June 15, 2012, AWLD issued convertible notes with an interest rate of 10% and an amended maturity date of August 29, 2012 10 503,272 292,366 726,381 12,708 384,161 144,482</t>
  </si>
  <si>
    <t>LOANS PAYABLE</t>
  </si>
  <si>
    <t>Loans Payable [Abstract]</t>
  </si>
  <si>
    <t>Debt Disclosure [Text Block]</t>
  </si>
  <si>
    <t xml:space="preserve"> 12. LOANS PAYABLE As of December 31, 2013, the Company had loans payable to independent lenders of $ 458,480 450,000 88,987 269,492 On January 7, 2014, the Company issued a note payable in the amount of $ 100,000 2,438 51,220 On July 24, 2014, the Company issued a note payable in the amount of $ 125,000 1,678 63,339 On March 7, 2014, the Company issued a note payable in the amount of $ 100,000 8 100,000 11,233</t>
  </si>
  <si>
    <t>INCOME TAXES</t>
  </si>
  <si>
    <t>Income Tax Disclosure [Abstract]</t>
  </si>
  <si>
    <t>Income Tax Disclosure [Text Block]</t>
  </si>
  <si>
    <t xml:space="preserve"> 13. INCOME TAXES The Company files tax returns in United States (“U.S.”) Federal, state and local jurisdictions, plus Argentina and the United Kingdom (“U.K.”). United States and international components of income before income taxes were as follows: For The Years Ended December 31, 2015 2014 United States $ (5,837,026 ) $ (6,468,460 ) International (2,441,938 ) (2,594,967 ) Income (loss) before income taxes $ (8,278,964 ) $ (9,063,427 ) The income tax provision (benefit) consisted of the following: For The Years Ended December 31, 2015 2014 Federal Current $ - $ - Deferred (1,849,290 ) (2,648,686 ) State and local Current - - Deferred (571,104 ) (817,977 ) Foreign Current - - Deferred 135,468 73,697 (2,284,926 ) (3,392,966 ) Change in valuation allowance 2,284,926 3,392,966 Income tax provision (benefit) $ - $ - For the years ended December 31, 2015 and December 31, 2014, the expected tax expense (benefit) based on the statutory rate is reconciled with the actual tax expense (benefit) as follows: For The Years Ended December 31, 2015 2014 U.S. federal statutory rate (34.0 %) (34.0 %) State taxes, net of federal benefit (6.9 %) (9.0 %) Permanent differences 2.8 % 2.1 % Write-off of deferred tax asset 2.3 % 3.0 % Foreign minimum presumed income tax credit 1.6 % 0.8 % Foreign rate differential 1.3 % 1.1 % Other 5.3 % (1.4 %) Change in valuation allowance 27.6 % 37.4 % Income tax provision (benefit) 0.0 % 0.0 % As of December 31, 2015 and December 31, 2014, the Company’s deferred tax assets consisted of the effects of temporary differences attributable to the following: December 31, 2015 2014 Net operating loss $ 18,480,962 $ 16,134,419 Stock based compensation 1,678,231 1,716,612 Argentine tax credits 455,436 590,904 Accruals and other 563,390 592,447 Receivable allowances 247,811 211,296 Total deferred tax assets 21,425,830 19,245,678 Valuation allowance (21,369,226 ) (19,084,300 ) Deferred tax assets, net of valuation allowance 56,604 161,378 Excess of book over tax basis of warrants (56,604 ) (161,378 ) Net deferred tax assets $ - $ - As of December 31, 2015 and December 31, 2014, the Company had approximately $40,875,000 and $35,825,000 of gross U.S. net operating loss (“NOL”) carryovers which may be carried forward for 20 years and begin to expire in 2019. These NOL carryovers are subject to annual limitations under Section 382 of the U.S. Internal Revenue Code when there is a greater than 50% ownership change, as determined under the regulations. Based on our analysis, there was a change of control on or about June 30, 2012 and we have determined that, due to the annual limitations under Section 382, approximately $7,566,000 of NOLs will expire unused and are not included in available NOLs stated above. Therefore, we have reduced the related deferred tax asset for U.S. NOL carryovers by approximately $3,367,000 from June 30, 2012 forward. The Company’s U.S. NOL’s generated through the date of the ownership change on June 30, 2012 are subject to an annual limitation of approximately $1,004,000. As of December 31, 2015 and December 31, 2014, the Company had approximately $440,000 and $432,000 of gross U.K. NOL carryovers which do not expire. Finally, as of December 31, 2015 and December 31, 2014, the Company had approximately $455,000 and $591,000 of Argentine tax credits which may be carried forward 10 years and begin to expire in 2015. Foreign earnings are assumed to be permanently reinvested. U.S. federal income taxes have not been provided on undistributed earnings of our foreign subsidiary.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s ended December 31, 2015 and 2014 increased by approximately $2,393,000 and $3,393,000, respectively. Management has evaluated and concluded that there were no material uncertain tax positions requiring recognition in the Company’s consolidated financial statements as of December 31, 2015 and 2014. The Company does not expect any significant changes in its unrecognized tax benefits within twelve months of the reporting date. The Company has U.S. tax returns subject to examination by tax authorities beginning with those filed for the year ended December 31, 2012. The Company’s policy is to classify assessments, if any, for tax related interest as interest expense and penalties as general and administrative expenses in the consolidated statements of operations.</t>
  </si>
  <si>
    <t>RELATED PARTY TRANSACTIONS</t>
  </si>
  <si>
    <t>Related Party Transactions [Abstract]</t>
  </si>
  <si>
    <t>Related Party Transactions Disclosure [Text Block]</t>
  </si>
  <si>
    <t xml:space="preserve"> 14. RELATED PARTY TRANSACTIONS Assets Accounts receivable  related parties of $ 333,911 265,111 See Note 8  Investments and Fair Value of Financial Instruments, for a discussion of the Company’s investment in warrants of a related, but independent, entity. Liabilities The CEO and Chairman of the Company (the “CEO”) periodically advanced funds to the Company and he was repaid when the Company was able to do so. During 2014, the outstanding loan principal and related accrued interest of $ 331,019 60,983 Liabilities, continued Additionally, in 2011 and 2012 the CEO invested a total $ 800,000 10 373,958 207,327 426,042 37,048 231,545 Revenues For the years ended December 31, 2015 and 2014, CAP recorded $ 315,102 0 251,556 63,546 Expense Sharing On April 1, 2010, the Company entered into an agreement with a related entity, of which AWLD’s CEO is Chairman and Chief Executive Officer, and AWLD’s CFO is an executive officer, to share expenses such as office space, support staff and other operating expenses. The agreement was amended on January 1, 2015 to update for current use of personnel, office space, professional services and material. General and administrative expenses were reduced by $ 126,766 172,796 177,755 96,354 The Company has an expense sharing agreement with a related entity to share expenses such as office space and other clerical services. The owners of more than 5 15,960 15,960 380,472 389,512 376,000 289,000 Other Relationships An investor and a greater than 5% stockholder of the Company is affiliated with the Company that imported wines for AWE to the United States</t>
  </si>
  <si>
    <t>BENEFIT CONTRIBUTION PLAN</t>
  </si>
  <si>
    <t>Compensation and Retirement Disclosure [Abstract]</t>
  </si>
  <si>
    <t>Compensation and Employee Benefit Plans [Text Block]</t>
  </si>
  <si>
    <t xml:space="preserve"> 15.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years ended December 31, 2015 and 2014, the Company recorded a charge associated with its contribution of approximately $ 77,000 73,000 2.00 2.30</t>
  </si>
  <si>
    <t>STOCKHOLDERS' EQUITY</t>
  </si>
  <si>
    <t>Stockholders' Equity Note [Abstract]</t>
  </si>
  <si>
    <t>Shareholders' Equity and Share-based Payments [Text Block]</t>
  </si>
  <si>
    <t xml:space="preserve"> 16. STOCKHOLDERS’ EQUITY Authorized Shares Pursuant to the Company’s Amended and Restated Certificate of Incorporation, the Company is authorized to issue up to 80,000,000 0.01 38,879,333 35,745,831 38,874,922 35,741,420 The Company is authorized to issue up to 11,000,000 0.01 902,670 Application for Quotation on OTC Bulletin Board On January 20, 2016 FINRA cleared the Company’s request to submit quotations on the OTC Bulletin Board and in OTC Link. In addition, the Company submitted its application for quotation on the OTCQB marketplace and was approved on March 7, 2016. Convertible Preferred Stock During the year ended December 31, 2014, the Company issued 2,748,995 6,322,677 On July 14, 2014, the Company’s Registration Statement on Form 10 filed with the SEC on May 14, 2014, as amended on July 3, 2014 and August 13, 2014, September 12, 2014, October 23, 2014 and December 12, 2014, became effective with the result that the Company became subject to the reporting requirements under Section 13 of the Securities Exchange Act of 1934. As a result, the 10,097,330 10,097,330 Common Stock In January 2014, the Company issued 10,485 23,591 2.25 In February 2014, the Company issued 166,305 566,946 1.59 31,421 49,959 1.59 In March 2014, the Company issued 21,454 2.25 48,272 In April 2014, the Company engaged a financial advisor for a six month term (subject to immediate termination by either party) for consideration comprised of a $ 15,000 50,000 2.25 112,501 During 2014, the Company issued 1,223,349 2.00 2,446,697 See Note 12  Loans Payable for details associated with the 2014 exchange of loans payable and the related accrued interest into common stock. See Note 16  Stockholders’ Equity  Convertible Preferred Stock for details associated with the 2014 conversion of Series A Preferred into common stock. On June 30, 2015, the Company issued 36,700 2.00 73,400 During 2015, the Company issued 2,821,942 2.00 5,643,884 274,860 2.50 687,150 Accumulated Other Comprehensive Loss For the years ended December 31, 2015 and 2014, the Company recorded $ 1,821,060 1,567,513 Warrants During 2014, in connection with the sale of Series A Preferred, the Company issued five-year warrants to its subsidiary CAP, who acted as placement agent, to purchase 299,444 2.30 50,000 2.00 285,147 During 2015, in connection with the sale of its common stock, the Company issued five-year warrants to CAP, who acted as a placement agent, to purchase 342,642 2.00 16,000 2.50 259,901 Weighted Weighted Average Number of Average Remaining Warrants Exercise Price Life in Years Intrinsic Value Outstanding, December 31, 2013 899,156 $ 2.54 Issued 349,444 2.26 Exercised - - Cancelled (178,926) 3.70 Outstanding, December 31, 2014 1,069,674 2.26 Issued 358,642 2.00 Exercised - - Cancelled (46,130) 1.59 Outstanding, December 31, 2015 1,382,186 $ 2.10 3.15 $ 391,030 Exercisable, December 31, 2015 1,382,186 $ 2.10 3.15 $ 391,030 Warrants Oustanding Warrants Exercisable Weighted Outstanding Average Exercisable Exercise Number of Remaining Life Number of Price Exercisable Info Warrants In Years Warrants $ 2.00 Common Stock 392,642 4.5 392,642 $ 2.30 Preferred Stock 973,544 5.0 973,544 $ 2.50 Common Stock 16,000 2.6 16,000 Total 1,382,186 1,382,186 Equity Incentive Plans The Company’s 2001 Equity Incentive Plan, as amended (the “2001 Plan”), and the 2008 Equity Incentive Plan, as amended (the “2008 Plan”), were approved by the Company’s Board and shareholders on June 21, 2001 and August 25, 2008, respectively. The plans provide for grants to purchase up to an aggregate of 342,700 9,000,000 Stock Options The Company has computed the fair value of options granted using the Black-Scholes option pricing model. There is currently no public trading market for the shares of AWLD common stock underlying the Company’s 2001 Plan and 2008 Plan. Accordingly, the fair value of the AWLD common stock was estimated by management based on observations of the cash sales prices of AWLD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are not publicly traded, the Company developed an expected volatility figure based on a review of the historical volatilities, over a period of time, of similarly positioned public companies within its industry. The risk-free interest rate was determined from the implied yields from U.S. Treasury zero-coupon bonds with a remaining term consistent with the expected term of the options. The Company estimated forfeitures related to options at an annual rate of 5 On August 27, 2014, the Company granted five-year options to purchase an aggregate of 2,649,000 2.48 550,000 1,115,000 1,000 483,000 500,000 1,489,951 1,191,308 298,643 On June 15, 2015, the Company granted five-year options to purchase an aggregate of 2,211,890 2,201,890 2.20 10,000 3.30 1,409,900 1,251,384 158,516 For The Years Ended December 31, 2015 2014 Risk free interest rate 1.06% - 1.10% 0.25% - 1.14% Expected term (years) 2.53 - 3.59 1.01 - 3.54 Expected volatility 45.9% - 46.1% 46.1% - 46.4% Expected dividends 0% 0% Forfeiture rate 5.0% 5.0% The weighted average grant date fair value per share of options granted during the years ended December 31, 2015 and 2014 was $ 0.64 0.56 During April 2015, in connection with certain employee separation agreements, the Company modified options to purchase an aggregate of 132,671 (a) previously vested options to purchase 68,671 shares of common stock will remain outstanding and exercisable until their original expiration dates notwithstanding the termination and (b) an unvested option to purchase 64,000 shares of common stock will become vested immediately and will remain outstanding and exercisable until its original expiration date notwithstanding the termination. 40,300 During the years ended December 31, 2015 and 2014, the Company recorded stock-based compensation expense of $ 782,234 568,022 1,970,981 3.2 399,333 Weighted Weighted Average Average Exercise Exercise Number of Price Price Intrinsic Options Warrants Warrants Value Outstanding, December 31, 2013 7,136,236 $ 2.85 Granted 2,649,000 2.48 Exercised (598,367) 1.59 Cancelled (784,965) 2.67 Forfeited (595,068) 2.79 Outstanding, December 31, 2014 7,806,836 2.85 Granted 2,211,890 2.20 Exercised - - Cancelled (643,836) 2.95 Forfeited (435,454) 2.51 Outstanding, December 31, 2015 8,939,436 $ 2.70 2.9 $ 754,890 Exercisable, December 31, 2015 5,432,487 $ 2.95 2.0 $ 71,221 Options Outstanding Options Exercisable Weighted Average Exercisable Outstanding Number Remaining Life Number of Exercise Price of Options In Years Options $ 2.20 2,191,890 - - 2.48 4,866,125 2.8 3,561,066 3.30 10,000 - - 3.50 25,000 2.5 25,000 3.85 1,846,421 0.5 1,846,421 8,939,436 2.0 5,432,487 </t>
  </si>
  <si>
    <t>COMMITMENTS AND CONTINGENCIES</t>
  </si>
  <si>
    <t>Commitments and Contingencies Disclosure [Abstract]</t>
  </si>
  <si>
    <t>Commitments and Contingencies Disclosure [Text Block]</t>
  </si>
  <si>
    <t xml:space="preserve"> 17. COMMITMENTS AND CONTINGENCIES Legal Matters The Company is involved in litigation and arbitrations from time to time in the ordinary course of business.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Regulatory Matters In December 2007, the FINRA Office of Hearing Officers (“OHO”) held that Mr. Mathis negligently failed to make certain disclosures on his Form U4 to reflect the filing of certain personal federal tax liens. (All of the underlying tax liabilities were paid in full by Mr. Mathis in 2003 and the liens were released in 2003.) After several appeals regarding the willfulness finding, Mr. Mathis served a suspension, which was completed on September 4, 2012, and all fines have been paid. Under applicable FINRA rules, the finding that Mr. Mathis acted willfully subjected him to a “statutory disqualification” which would have prevented him from working in the securities industry. In accordance with FINRA rules, Mr. Mathis filed Form MC-400 with FINRA in September 2012, requesting that he be permitted to continue to work in the securities industry and in October 2014, FINRA’s Member Regulation Department recommended approval of the MC-400 application. On April 30, 2015, FINRA’s National Adjudicatory Council (NAC) agreed with the recommendation of Member Regulation and further approved the application so that Mr. Mathis can continue to work in the securities industry. At the time that FINRA provided notice of the NAC’s approval, it informed CAP that such approval would become effective at such time that the Securities and Exchange Commission issued an acknowledgement letter. On August 20, 2015, the Securities and Exchange Commission issued an acknowledgement letter to FINRA and as a result, the approval of Mr. Mathis’s MC-400 application is now effective. Employment Agreement The CEO has an employment agreement which commenced on January 1, 2003 which automatically renews for annual periods following the initial two-year term. The agreement may be terminated by either party upon three months written notice in advance of any renewal date. Compensation pursuant to the agreement includes an annual salary of $ 250,000 5 On September 28, 2015, the Company entered into a new employment agreement with its CEO, (the “Employment Agreement”). Among other things, the Employment Agreement provides for a three-year term of employment at an annual salary of $ 401,700 3 Effective September 29, 2015, Mr. Mathis resigned his position as President and Secretary for DPEC Capital, Inc. but remained on as a director and non-executive chairman. The same day, Mr. Fasano was appointed President and Secretary in addition to his continuing role as Chief Compliance Officer of DPEC Capital, Inc. Commitments The Company leases office space in New York City under an operating lease which expired on August 31, 2015 156,000 217,800 August 31, 2020 For The Years Ended December 31, Amount 2016 $ 219,978 2017 226,577 2018 233,375 2019 240,376 2020 163,424 Total $ 1,083,730 Rent expense for this property, for the years ended December 31, 2015 and 2014 was $ 139,107 129,168</t>
  </si>
  <si>
    <t>SUBSEQUENT EVENTS</t>
  </si>
  <si>
    <t>Subsequent Events [Abstract]</t>
  </si>
  <si>
    <t>Subsequent Events [Text Block]</t>
  </si>
  <si>
    <t xml:space="preserve"> SUBSEQUENT EVENTS Management has evaluated all subsequent events to determine if events or transactions occurring through the date that the consolidated financial statements were issued, require adjustment to or disclosure in the consolidated financial statements. Foreign Currency Exchange Rates The Argentine Peso to United States Dollar exchange rate was 14.4284 12.9441 8.5411 Sale of Common Stock During the period from January 1, 2016 through March 25, 2016, the Company sold 976,644 s 2,441,610 Entry Into a Material Agreement On or about January 11, 2016, the Company entered into an agreement with Maxim Group LLC (“Maxim”) to provide general financial advisory and investment banking services to the Company. Pursuant to the terms of the agreement, Maxim will receive a monthly fee of $ 7,500 350,000 2.50</t>
  </si>
  <si>
    <t>SUMMARY OF SIGNIFICANT ACCOUNTING POLICIES (Policies)</t>
  </si>
  <si>
    <t>Consolidation, Policy [Policy Text Block]</t>
  </si>
  <si>
    <t xml:space="preserve"> Principles of Consolidation The accompanying consolidated financial statements include all of the accounts of Algodon Wines &amp; Luxury Development Group, Inc. and the Company’s consolidated subsidiaries. All significant intercompany balances and transactions have been eliminated in the consolidated financial statements.</t>
  </si>
  <si>
    <t>Use of Estimates, Policy [Policy Text Block]</t>
  </si>
  <si>
    <t xml:space="preserve"> 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t>
  </si>
  <si>
    <t>Foreign Currency Transactions and Translations Policy [Policy Text Block]</t>
  </si>
  <si>
    <t xml:space="preserve"> Foreign Currency Translation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balance sheet date ( 12.9441 8.5411 9.2495 8.1095 Resulting translation adjustments are made directly to accumulated other comprehensive income. Losses arising from exchange rate fluctuations on transactions denominated in a currency other than the functional currency of $ 360,170 223,904 A highly inflationary economy is defined as an economy with a cumulative inflation rate of approximately 100 64</t>
  </si>
  <si>
    <t>Receivables, Policy [Policy Text Block]</t>
  </si>
  <si>
    <t xml:space="preserve"> Accounts Receivable Accounts receivable primarily represent receivables from hotel guests who occupy rooms and wine sales to commercial customers. The Company provides an allowance for doubtful accounts when it determines that it is more likely than not a specific account will not be collected. The allowance for doubtful accounts was $ 5,882 10,530 93,755 41,299 10,347 21,424</t>
  </si>
  <si>
    <t>Inventory, Policy [Policy Text Block]</t>
  </si>
  <si>
    <t xml:space="preserve"> Inventories are comprised primarily of vineyard in process, wine in process, finished wine, plus food and beverage items and are stated at the lower of cost or market, with cost being determined on the first-in, first-out method. Costs associated with winemaking, and other costs associated with the creation of products for resale, are recorded as inventory.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During 2015, the Company recorded a write-down in the value of work-in-process inventory of $ 193,146</t>
  </si>
  <si>
    <t>Property, Plant and Equipment, Policy [Policy Text Block]</t>
  </si>
  <si>
    <t xml:space="preserve"> Property and Equipment Buildings 10 30 Furniture and fixtures 3 10 Vineyards 7 20 Machinery and equipment 3 20 Leasehold improvements 3 5 Computer hardware and software 3 5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will be allocated to individual lots proportionately based on square meters and those allocated costs will be derecognized upon the sale of individual lots. Given that they are not currently in service, capitalized real estate development costs are currently not being depreciated. Land is an inexhaustible asset and is not depreciated.</t>
  </si>
  <si>
    <t>Share-based Compensation, Option and Incentive Plans Policy [Policy Text Block]</t>
  </si>
  <si>
    <t xml:space="preserve">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considers many factors when estimating expected forfeitures, including types of awards, employee class, and historical experience.</t>
  </si>
  <si>
    <t>Concentration Risk, Credit Risk, Policy [Policy Text Block]</t>
  </si>
  <si>
    <t xml:space="preserve"> Concentrations The Company maintains cash with major financial institutions. Cash held in US bank institutions is currently insured by the Federal Deposit Insurance Corporation (“FDIC”) up to $ 250,000 45,055 135,098</t>
  </si>
  <si>
    <t>Foreign Operations [Policy Text Block]</t>
  </si>
  <si>
    <t xml:space="preserve"> Foreign Operations For The Years Ended December 31, 2015 2014 Assets- Argentina $ 6,254,631 $ 9,307,515 Assets- U.S. 1,402,864 1,521,309 Assets- Total $ 7,657,495 $ 10,828,824 Liabilities- Argentina $ 2,222,456 $ 2,809,734 Liabilities- U.S. 2,307,871 2,238,467 Liabilities- Total $ 4,530,327 $ 5,048,201 For The Years Ended December 31, 2015 2014 Revenues- Argentina $ 1,842,356 $ 2,050,966 Revenues- U.S. 165,789 63,946 Revenues- Total $ 2,008,145 $ 2,114,912 Net Loss- Argentina $ 2,434,321 $ 2,574,787 Net Loss- U.S. 5,844,643 6,488,640 Net Loss- Total $ 8,278,964 $ 9,063,427 </t>
  </si>
  <si>
    <t>Comprehensive Income, Policy [Policy Text Block]</t>
  </si>
  <si>
    <t xml:space="preserve"> Comprehensive Income (Los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The guidance requires other comprehensive income (loss) to include foreign currency translation adjustments.</t>
  </si>
  <si>
    <t>Impairment or Disposal of Long-Lived Assets, Policy [Policy Text Block]</t>
  </si>
  <si>
    <t xml:space="preserve">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15 and 2014.</t>
  </si>
  <si>
    <t>Segment Reporting, Policy [Policy Text Block]</t>
  </si>
  <si>
    <t xml:space="preserve"> Segment Information The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 Certain activities of the Company such as the U.S. Broker Dealer Operations, are considered a service or support division to the Company, by providing capital raising efforts, substantially to support the AWLD real estate development activities, and are not considered a business for segment purposes.</t>
  </si>
  <si>
    <t>Revenue Recognition, Policy [Policy Text Block]</t>
  </si>
  <si>
    <t xml:space="preserve"> Revenue Recognition The Company earns revenues from its real estate, hospitality, food &amp; beverage, broker-dealer and other related services. Revenues from rooms, food and beverage, and other operating departments are recognized as earned at the time of sale or rendering of service. Cash received in advance of the sale or rendering of services is recorded as deferred revenue on the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solidated statements of operations. For The Years Ended December 31, 2015 2014 Hotel rooms and events $ 851,389 $ 904,323 Restaurants 519,255 595,284 Winemaking 372,035 438,082 Agricultural 13,336 80,529 Broker-dealer 135,476 (18,606) Golf, tennis and other 116,654 115,300 Total revenues $ 2,008,145 $ 2,114,912 For the years ended December 31, 2015 and 2014, the Company recorded unrealized losses on affiliate warrants of $ 184,530 23,542</t>
  </si>
  <si>
    <t>Income Tax, Policy [Policy Text Block]</t>
  </si>
  <si>
    <t xml:space="preserve"> Income Taxes The Company accounts for income taxes under the liability method,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The Company additionally establishes a valuation allowance to reflect the likelihood of realization of deferred tax assets.</t>
  </si>
  <si>
    <t>Earnings Per Share, Policy [Policy Text Block]</t>
  </si>
  <si>
    <t xml:space="preserve"> 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December 31, 2015 2014 Options 8,939,436 7,806,836 Warrants 1,382,186 1,069,674 Convertible instruments - 297,805 Total potentially dilutive shares 10,321,622 9,174,315 </t>
  </si>
  <si>
    <t>Compensation Related Costs, Policy [Policy Text Block]</t>
  </si>
  <si>
    <t xml:space="preserve"> Prepaid Compensation Loans are given to certain registered representatives of CAP as an incentive for their affiliation with the Company. The registered representatives sign an agreement with CAP which specifies that portions of the loan will be forgiven on specific dates over a specified term, typically up to a five-year period. The loan is then amortized on a straight-line basis, which is included in general and administrative expenses in the accompanying statements of operations. In the event a registered representative’s affiliation with the Company terminates prior to the fulfillment of their contract, the registered representative is required to repay the unforgiven balance and the related accrued interest (rates up to 3% currently). The Company considers establishing an allowance for uncollectible amounts to reflect the amount of loss that can be reasonably estimated by management. Determination of the estimated amount of uncollectible loans includes consideration of the amount of credit extended, the affiliation status and the length of time each receivable has been outstanding, as it relates to each individual registered representative. As of December 31, 2015 and 2014, the Company had $ 234,490 9,000 1,750 2,000</t>
  </si>
  <si>
    <t>Advances and Loans to Registered Representatives [Policy Text Block]</t>
  </si>
  <si>
    <t xml:space="preserve"> Advances and Loans to Registered Representatives Advances and loans to registered representatives of the Company’s subsidiary CAP represent short-term loans to registered representatives of the Company. The Company has the right to recover such advances from other monies owed to the registered representatives in the ordinary course of business. The determination of the uncollectible accounts is based on the amount of credit extended, the length of time each receivable has been outstanding and future compensation prospects, as it relates to each individual registered representative. The allowance for uncollectible amounts reflects the amount of loss that can be reasonably estimated by management and is included as part of general and administrative expenses in the accompanying statements of operations. As of December 31, 2015 and 2014, the Company has reserved approximately $ 118,000 118,000</t>
  </si>
  <si>
    <t>Advertising Costs, Policy [Policy Text Block]</t>
  </si>
  <si>
    <t xml:space="preserve"> Advertising Advertising costs are expensed as incurred. Advertising expense for the years ended December 31, 2015 and 2014 was $ 92,050 153,696</t>
  </si>
  <si>
    <t>Reclassification, Policy [Policy Text Block]</t>
  </si>
  <si>
    <t xml:space="preserve"> Reclassifications Certain prior year balances have been reclassified in order to conform to current year presentation. These reclassifications have no effect on previously reported results of operations or loss per share.</t>
  </si>
  <si>
    <t>New Accounting Pronouncements, Policy [Policy Text Block]</t>
  </si>
  <si>
    <t xml:space="preserve"> New Accounting Pronouncements In May 2014, the FASB issued ASU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The Company is currently evaluating the impact of the adoption of ASU 2014-09 on its consolidated financial statements or disclosures. In June 2014, the FASB issued ASU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adoption of ASU 2014-12 is not expected to have a material impact on the Company’s consolidated financial statement or its disclosure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In November 2015, FASB issued ASU No. 2015-17, “Income Tax (Topic 740): Balance Sheet Classification of Deferred Taxes” (“ASU 2015-17”). This ASU requires that all deferred tax assets and liabilities, along with any related valuation allowance, be classified as noncurrent on the balance sheet. The adoption of ASU 2015-17 is not expected to have a material impact on the Company’s consolidated financial statement or its disclosures. In February 2016, the FASB issued ASU 2016-02, “Leases (Topic 842)” (“ASU 2016-02”), which increases the transparency and comparability among organizations by recognizing lease assets and lease liabilities on the balance sheet and disclosing key information about leasing arrangements. ASU 2016-02 will require lessees to recognize a right-of-use (ROU) asset for its right to use the underlying asset and a lease liability for the corresponding lease obligation for leases with terms of more than twelve months.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Accounting by lessors will remain largely unchanged from current U.S. GAAP. ASU 2016-02 is effective for fiscal years beginning after December 15, 2018, and interim periods within those years, with early adoption permitted, and is to be applied as of the beginning of the earliest period presented using a modified retrospective approach. The Company is currently evaluating the impact that the provisions of ASU 2016-02 will have on the Company’s financial statements and related disclosures. In March 2016, the FASB issued ASU No. 2016-08, “Revenue from Contracts with Customers - Principal versus Agent Considerations.” This Update provides clarifying guidance regarding the application of ASU No. 2014-09 - Revenue From Contracts with Customers Other accounting standards that have been issued or proposed by the FASB or other standard-setting bodies that do not require adoption until a future date are not expected to have a material impact on the Company’s consolidated financial statements upon adoption.</t>
  </si>
  <si>
    <t>SUMMARY OF SIGNIFICANT ACCOUNTING POLICIES (Tables)</t>
  </si>
  <si>
    <t>Plant and Equipment, Useful Life [Table Text Block]</t>
  </si>
  <si>
    <t xml:space="preserve"> Investments in property and equipment are recorded at cost. These assets are depreciated using the straight-line method over their estimated useful lives as follows: Buildings 10 30 Furniture and fixtures 3 10 Vineyards 7 20 Machinery and equipment 3 20 Leasehold improvements 3 5 Computer hardware and software 3 5</t>
  </si>
  <si>
    <t>Long-lived Assets by Geographic Areas [Table Text Block]</t>
  </si>
  <si>
    <t xml:space="preserve"> The following summarizes key financial metrics associated with the Company’s foreign operations (these financial metrics are immaterial for the Company’s operations in the United Kingdom): For The Years Ended December 31, 2015 2014 Assets- Argentina $ 6,254,631 $ 9,307,515 Assets- U.S. 1,402,864 1,521,309 Assets- Total $ 7,657,495 $ 10,828,824 Liabilities- Argentina $ 2,222,456 $ 2,809,734 Liabilities- U.S. 2,307,871 2,238,467 Liabilities- Total $ 4,530,327 $ 5,048,201 </t>
  </si>
  <si>
    <t>Revenue from External Customers by Geographic Areas [Table Text Block]</t>
  </si>
  <si>
    <t xml:space="preserve"> For The Years Ended December 31, 2015 2014 Revenues- Argentina $ 1,842,356 $ 2,050,966 Revenues- U.S. 165,789 63,946 Revenues- Total $ 2,008,145 $ 2,114,912 Net Loss- Argentina $ 2,434,321 $ 2,574,787 Net Loss- U.S. 5,844,643 6,488,640 Net Loss- Total $ 8,278,964 $ 9,063,427 </t>
  </si>
  <si>
    <t>Revenue Recognition, Multiple-deliverable Arrangements [Table Text Block]</t>
  </si>
  <si>
    <t xml:space="preserve"> The Company operates within a single operating segment, because all of its operations are in support of the Company’s branding strategy and its associated real estate development initiatives. However, the Company does track revenues associated with its different products and services, as follows: For The Years Ended December 31, 2015 2014 Hotel rooms and events $ 851,389 $ 904,323 Restaurants 519,255 595,284 Winemaking 372,035 438,082 Agricultural 13,336 80,529 Broker-dealer 135,476 (18,606) Golf, tennis and other 116,654 115,300 Total revenues $ 2,008,145 $ 2,114,912 </t>
  </si>
  <si>
    <t>Schedule of Antidilutive Securities Excluded from Computation of Earnings Per Share [Table Text Block]</t>
  </si>
  <si>
    <t xml:space="preserve"> The following securities are excluded from the calculation of weighted average dilutive common shares because their inclusion would have been anti-dilutive: December 31, 2015 2014 Options 8,939,436 7,806,836 Warrants 1,382,186 1,069,674 Convertible instruments - 297,805 Total potentially dilutive shares 10,321,622 9,174,315 </t>
  </si>
  <si>
    <t>INVENTORY (Tables)</t>
  </si>
  <si>
    <t>Schedule of Inventory, Current [Table Text Block]</t>
  </si>
  <si>
    <t xml:space="preserve"> Inventory at December 31, 2015 and 2014 is comprised of the following: December 31, 2015 2014 Vineyard in Process $ 180,582 $ 247,234 Wine in Process 826,851 990,923 Finished Wine 104,159 118,869 Other 72,676 130,140 Total $ 1,184,268 $ 1,487,166 </t>
  </si>
  <si>
    <t>PROPERTY AND EQUIPMENT (Tables)</t>
  </si>
  <si>
    <t>Property, Plant and Equipment [Table Text Block]</t>
  </si>
  <si>
    <t xml:space="preserve"> Property and equipment consist of the following: December 31, 2015 2014 Buildings $ 3,305,715 $ 4,720,507 Real estate development 939,551 1,238,461 Land 481,431 729,612 Furniture and fixtures 508,642 709,775 Vineyards 442,707 670,925 Machinery and equipment 562,551 827,205 Leasehold improvements 164,375 164,375 Computer hardware and software 82,043 97,506 6,487,015 9,158,366 Less: Accumulated depreciation and amortization (2,032,046) (2,489,862) Property and equipment, net $ 4,454,969 $ 6,668,504 </t>
  </si>
  <si>
    <t>INVESTMENTS AND FAIR VALUE OF FINANCIAL INSTRUMENTS (Tables)</t>
  </si>
  <si>
    <t>Investments in and Advances to Affiliates [Table Text Block]</t>
  </si>
  <si>
    <t xml:space="preserve"> Investments  Related Parties at Fair Value: As of December 31, 2015 Level 1 Level 2 Level 3 Total Warrants- Affiliates $ - $ - $ 127,202 $ 127,202 As of December 31, 2014 Level 1 Level 2 Level 3 Total Warrants- Affiliates $ - $ - $ 294,653 $ 294,653 </t>
  </si>
  <si>
    <t>Fair Value, Assets Measured on Recurring Basis, Unobservable Input Reconciliation [Table Text Block]</t>
  </si>
  <si>
    <t xml:space="preserve"> A reconciliation of Level 3 assets is as follows: Warrants Balance - December 31, 2013 $ 318,195 Received - Allocated to employees as compensation - Unrealized loss (23,542) Balance - December 31, 2014 294,653 Received 63,997 Allocated to employees as compensation (44,800) Unrealized loss (186,648) Balance - December 31, 2015 $ 127,202 Accumulated unrealized loss related to investments at fair value at December 31, 2015 $ (33,058) </t>
  </si>
  <si>
    <t>ACCRUED EXPENSES (Tables)</t>
  </si>
  <si>
    <t>Schedule of Accrued Liabilities [Table Text Block]</t>
  </si>
  <si>
    <t xml:space="preserve"> Accrued expenses are comprised of the following: December 31, 2015 2014 Accrued compensation and payroll taxes $ 1,400,498 $ 2,003,866 Accrued taxes payable 97,428 186,559 Accrued interest 255,497 321,729 Other accrued expenses 116,385 143,637 Accrued expenses, current 1,869,808 2,655,791 Accrued payroll tax obligations, non-current 399,119 - Total accrued expenses $ 2,268,927 $ 2,655,791 </t>
  </si>
  <si>
    <t>DEFFERED REVENUES (Tables)</t>
  </si>
  <si>
    <t>Deferred Revenue Disclosure [Abstract]</t>
  </si>
  <si>
    <t>Deferred Revenue, by Arrangement, Disclosure [Table Text Block]</t>
  </si>
  <si>
    <t xml:space="preserve"> Deferred revenues are comprised of the following: December 31, 2015 2014 Real estate lot sales deposits $ 1,175,990 $ 1,174,339 Other 208,327 54,690 Total $ 1,384,317 $ 1,229,029 </t>
  </si>
  <si>
    <t>CONVERTIBLE DEBT OBLIGATIONS (Tables)</t>
  </si>
  <si>
    <t>Convertible Debt [Table Text Block]</t>
  </si>
  <si>
    <t xml:space="preserve"> The Company’s debt obligations consist of the following: December 31, 2015 2014 Principal Interest (1) Total Principal Interest (1) Total 8% Convertible Notes $ 237,500 $ 220,884 $ 458,384 $ 287,500 $ 188,988 $ 476,488 12.5% Convertible Notes 50,000 34,613 84,613 50,000 25,433 75,433 Total $ 287,500 $ 255,497 $ 542,997 $ 337,500 $ 214,421 $ 551,921 </t>
  </si>
  <si>
    <t>INCOME TAXES (Tables)</t>
  </si>
  <si>
    <t>Schedule of Income before Income Tax, Domestic and Foreign [Table Text Block]</t>
  </si>
  <si>
    <t xml:space="preserve"> United States and international components of income before income taxes were as follows: For The Years Ended December 31, 2015 2014 United States $ (5,837,026) $ (6,468,460) International (2,441,938) (2,594,967) Income (loss) before income taxes $ (8,278,964) $ (9,063,427) </t>
  </si>
  <si>
    <t>Schedule of Components of Income Tax Expense (Benefit) [Table Text Block]</t>
  </si>
  <si>
    <t xml:space="preserve"> The income tax provision (benefit) consisted of the following: For The Years Ended December 31, 2015 2014 Federal Current $ - $ - Deferred (1,849,290) (2,648,686) State and local Current - - Deferred (571,104) (817,977) Foreign Current - - Deferred 135,468 73,697 (2,284,926) (3,392,966) Change in valuation allowance 2,284,926 3,392,966 Income tax provision (benefit) $ - $ - </t>
  </si>
  <si>
    <t>Schedule of Effective Income Tax Rate Reconciliation [Table Text Block]</t>
  </si>
  <si>
    <t xml:space="preserve"> For the years ended December 31, 2015 and December 31, 2014, the expected tax expense (benefit) based on the statutory rate is reconciled with the actual tax expense (benefit) as follows: For The Years Ended December 31, 2015 2014 U.S. federal statutory rate (34.0 %) (34.0 %) State taxes, net of federal benefit (6.9 %) (9.0 %) Permanent differences 2.8 % 2.1 % Write-off of deferred tax asset 2.3 % 3.0 % Foreign minimum presumed income tax credit 1.6 % 0.8 % Foreign rate differential 1.3 % 1.1 % Other 5.3 % (1.4 %) Change in valuation allowance 27.6 % 37.4 % Income tax provision (benefit) 0.0 % 0.0 %</t>
  </si>
  <si>
    <t>Schedule of Deferred Tax Assets and Liabilities [Table Text Block]</t>
  </si>
  <si>
    <t xml:space="preserve"> As of December 31, 2015 and December 31, 2014, the Company’s deferred tax assets consisted of the effects of temporary differences attributable to the following: December 31, 2015 2014 Net operating loss $ 18,480,962 $ 16,134,419 Stock based compensation 1,678,231 1,716,612 Argentine tax credits 455,436 590,904 Accruals and other 563,390 592,447 Receivable allowances 247,811 211,296 Total deferred tax assets 21,425,830 19,245,678 Valuation allowance (21,369,226) (19,084,300) Deferred tax assets, net of valuation allowance 56,604 161,378 Excess of book over tax basis of warrants (56,604) (161,378) Net deferred tax assets $ - $ - </t>
  </si>
  <si>
    <t>STOCKHOLDERS' EQUITY (Tables)</t>
  </si>
  <si>
    <t>Share-based Compensation Arrangement by Share-based Payment Award [Line Items]</t>
  </si>
  <si>
    <t>Schedule of Share-based Payment Award, Stock Options, Valuation Assumptions [Table Text Block]</t>
  </si>
  <si>
    <t xml:space="preserve"> In applying the Black-Scholes option pricing model, the Company used the following assumptions: For The Years Ended December 31, 2015 2014 Risk free interest rate 1.06% - 1.10% 0.25% - 1.14% Expected term (years) 2.53 - 3.59 1.01 - 3.54 Expected volatility 45.9% - 46.1% 46.1% - 46.4% Expected dividends 0% 0% Forfeiture rate 5.0% 5.0% </t>
  </si>
  <si>
    <t>Employee Stock Option [Member]</t>
  </si>
  <si>
    <t>Schedule of Share-based Compensation, Stock Options, Activity [Table Text Block]</t>
  </si>
  <si>
    <t xml:space="preserve"> A summary of options activity during the years ended December 31, 2015 and 2014 is presented below: Weighted Weighted Average Average Exercise Exercise Number of Price Price Intrinsic Options Warrants Warrants Value Outstanding, December 31, 2013 7,136,236 $ 2.85 Granted 2,649,000 2.48 Exercised (598,367) 1.59 Cancelled (784,965) 2.67 Forfeited (595,068) 2.79 Outstanding, December 31, 2014 7,806,836 2.85 Granted 2,211,890 2.20 Exercised - - Cancelled (643,836) 2.95 Forfeited (435,454) 2.51 Outstanding, December 31, 2015 8,939,436 $ 2.70 2.9 $ 754,890 Exercisable, December 31, 2015 5,432,487 $ 2.95 2.0 $ 71,221 </t>
  </si>
  <si>
    <t>Schedule of Share-based Compensation, Shares Outstanding under Stock Option Plans, by Exercise Price Range [Table Text Block]</t>
  </si>
  <si>
    <t xml:space="preserve"> The following table presents information related to stock options as of December 31, 2015: Options Outstanding Options Exercisable Weighted Average Exercisable Outstanding Number Remaining Life Number of Exercise Price of Options In Years Options $ 2.20 2,191,890 - - 2.48 4,866,125 2.8 3,561,066 3.30 10,000 - - 3.50 25,000 2.5 25,000 3.85 1,846,421 0.5 1,846,421 8,939,436 2.0 5,432,487 </t>
  </si>
  <si>
    <t>Warrant [Member]</t>
  </si>
  <si>
    <t>Schedule of Stockholders' Equity Note, Warrants or Rights [Table Text Block]</t>
  </si>
  <si>
    <t xml:space="preserve"> A summary of warrants activity during the years ended December 31, 2015 and 2014 is presented below: Weighted Weighted Average Number of Average Remaining Warrants Exercise Price Life in Years Intrinsic Value Outstanding, December 31, 2013 899,156 $ 2.54 Issued 349,444 2.26 Exercised - - Cancelled (178,926) 3.70 Outstanding, December 31, 2014 1,069,674 2.26 Issued 358,642 2.00 Exercised - - Cancelled (46,130) 1.59 Outstanding, December 31, 2015 1,382,186 $ 2.10 3.15 $ 391,030 Exercisable, December 31, 2015 1,382,186 $ 2.10 3.15 $ 391,030 </t>
  </si>
  <si>
    <t>Schedule of Share-based Compensation, Equity Instruments Other than Options, by Exercise Price Range [Table Text Block]</t>
  </si>
  <si>
    <t xml:space="preserve"> A summary of outstanding and exercisable warrants as of December 31, 2015 is presented below: Warrants Oustanding Warrants Exercisable Weighted Outstanding Average Exercisable Exercise Number of Remaining Life Number of Price Exercisable Info Warrants In Years Warrants $ 2.00 Common Stock 392,642 4.5 392,642 $ 2.30 Preferred Stock 973,544 5.0 973,544 $ 2.50 Common Stock 16,000 2.6 16,000 Total 1,382,186 1,382,186 </t>
  </si>
  <si>
    <t>COMMITMENTS AND CONTINGENCIES (Tables)</t>
  </si>
  <si>
    <t>Operating Leases, Future Minimum Payments Receivable [Abstract]</t>
  </si>
  <si>
    <t>Schedule of Property Subject to or Available for Operating Lease [Table Text Block]</t>
  </si>
  <si>
    <t xml:space="preserve"> Future minimum payments on these operating leases are as follows: For The Years Ended December 31, Amount 2016 $ 219,978 2017 226,577 2018 233,375 2019 240,376 2020 163,424 Total $ 1,083,730 </t>
  </si>
  <si>
    <t>ORGANIZATION (Details Textual)</t>
  </si>
  <si>
    <t>Mercari [Member]</t>
  </si>
  <si>
    <t>Organization Disclosure [Line Items]</t>
  </si>
  <si>
    <t>Noncontrolling Interest, Ownership Percentage by Parent</t>
  </si>
  <si>
    <t>96.50%</t>
  </si>
  <si>
    <t>GOING CONCERN AND MANAGEMENT'S LIQUIDITY PLANS (Details Textual) - USD ($)</t>
  </si>
  <si>
    <t>Going Concern And Management's Liquidity Plans [Line Items]</t>
  </si>
  <si>
    <t>Proceeds from Issuance of Common Stock</t>
  </si>
  <si>
    <t>Proceeds from (Repayments of) Notes Payable</t>
  </si>
  <si>
    <t>Proceeds from Stock Options Exercised</t>
  </si>
  <si>
    <t>Net Cash Used in Operating Activities, Continuing Operations</t>
  </si>
  <si>
    <t>Proceeds from Issuance of Preferred Stock and Preference Stock</t>
  </si>
  <si>
    <t>Repayments of Convertible Debt</t>
  </si>
  <si>
    <t>SUMMARY OF SIGNIFICANT ACCOUNTING POLICIES (Details)</t>
  </si>
  <si>
    <t>Minimum [Member] | Building [Member]</t>
  </si>
  <si>
    <t>Property, Plant and Equipment [Line Items]</t>
  </si>
  <si>
    <t>Property, Plant and Equipment, Useful Life</t>
  </si>
  <si>
    <t>10 years</t>
  </si>
  <si>
    <t>Minimum [Member] | Furniture and Fixtures [Member]</t>
  </si>
  <si>
    <t>3 years</t>
  </si>
  <si>
    <t>Minimum [Member] | Vineyards [Member]</t>
  </si>
  <si>
    <t>7 years</t>
  </si>
  <si>
    <t>Minimum [Member] | Machinery and Equipment [Member]</t>
  </si>
  <si>
    <t>Minimum [Member] | Leasehold Improvements [Member]</t>
  </si>
  <si>
    <t>Minimum [Member] | Computer hardware and software [Member]</t>
  </si>
  <si>
    <t>Maximum [Member] | Building [Member]</t>
  </si>
  <si>
    <t>30 years</t>
  </si>
  <si>
    <t>Maximum [Member] | Furniture and Fixtures [Member]</t>
  </si>
  <si>
    <t>Maximum [Member] | Vineyards [Member]</t>
  </si>
  <si>
    <t>20 years</t>
  </si>
  <si>
    <t>Maximum [Member] | Machinery and Equipment [Member]</t>
  </si>
  <si>
    <t>Maximum [Member] | Leasehold Improvements [Member]</t>
  </si>
  <si>
    <t>5 years</t>
  </si>
  <si>
    <t>Maximum [Member] | Computer hardware and software [Member]</t>
  </si>
  <si>
    <t>SUMMARY OF SIGNIFICANT ACCOUNTING POLICIES (Details 1) - USD ($)</t>
  </si>
  <si>
    <t>Revenues from External Customers and Long-Lived Assets [Line Items]</t>
  </si>
  <si>
    <t>Assets</t>
  </si>
  <si>
    <t>Liabilities</t>
  </si>
  <si>
    <t>ARGENTINA</t>
  </si>
  <si>
    <t>UNITED STATES</t>
  </si>
  <si>
    <t>SUMMARY OF SIGNIFICANT ACCOUNTING POLICIES (Details 2) - USD ($)</t>
  </si>
  <si>
    <t>Revenues</t>
  </si>
  <si>
    <t>SUMMARY OF SIGNIFICANT ACCOUNTING POLICIES (Details 3) - USD ($)</t>
  </si>
  <si>
    <t>Revenue Recognition, Multiple-deliverable Arrangements [Line Items]</t>
  </si>
  <si>
    <t>Hotel Room And Events [Member]</t>
  </si>
  <si>
    <t>Restaurants [Member]</t>
  </si>
  <si>
    <t>Winemaking [Member]</t>
  </si>
  <si>
    <t>Agricultural [Member]</t>
  </si>
  <si>
    <t>Broker Dealer [Member]</t>
  </si>
  <si>
    <t>Golf Tennis And Other [Member]</t>
  </si>
  <si>
    <t>SUMMARY OF SIGNIFICANT ACCOUNTING POLICIES (Details 4) - shares</t>
  </si>
  <si>
    <t>Antidilutive Securities Excluded from Computation of Earnings Per Share [Line Items]</t>
  </si>
  <si>
    <t>Antidilutive Securities Excluded from Computation of Earnings Per Share, Amount</t>
  </si>
  <si>
    <t>Options [Member]</t>
  </si>
  <si>
    <t>Warrants [Member]</t>
  </si>
  <si>
    <t>Convertible Instruments [Member]</t>
  </si>
  <si>
    <t>SUMMARY OF SIGNIFICANT ACCOUNTING POLICIES (Details Textual)</t>
  </si>
  <si>
    <t>Dec. 31, 2015USD ($)</t>
  </si>
  <si>
    <t>Dec. 31, 2014USD ($)</t>
  </si>
  <si>
    <t>Summary Of Significant Accounting Policies Disclosure [Line Items]</t>
  </si>
  <si>
    <t>Cash, FDIC Insured Amount</t>
  </si>
  <si>
    <t>Cash, Uninsured Amount</t>
  </si>
  <si>
    <t>Other Comprehensive Income (Loss), Foreign Currency Transaction and Translation Adjustment, Net of Tax</t>
  </si>
  <si>
    <t>Allowance for Doubtful Accounts Receivable, Recoveries</t>
  </si>
  <si>
    <t>Allowance for Doubtful Accounts Receivable, Write-offs</t>
  </si>
  <si>
    <t>Unforgiven Principal Loan Balance</t>
  </si>
  <si>
    <t>Unrealized Losses</t>
  </si>
  <si>
    <t>Accumulated Amortization, Deferred Finance Costs</t>
  </si>
  <si>
    <t>Advertising Expense</t>
  </si>
  <si>
    <t>Allowance for Doubtful Accounts Receivable</t>
  </si>
  <si>
    <t>Foreign Currency Exchange Rate, Translation, Assets And Liabilities</t>
  </si>
  <si>
    <t>Foreign Currency Exchange Rate, Revenues And Expenses</t>
  </si>
  <si>
    <t>Inventory Write-down</t>
  </si>
  <si>
    <t>Loans [Member]</t>
  </si>
  <si>
    <t>Valuation Allowances and Reserves, Balance</t>
  </si>
  <si>
    <t>Cumulative Inflationary Rate</t>
  </si>
  <si>
    <t>64.00%</t>
  </si>
  <si>
    <t>Accounting Purposes [Member]</t>
  </si>
  <si>
    <t>100.00%</t>
  </si>
  <si>
    <t>INVENTORY (Details) - USD ($)</t>
  </si>
  <si>
    <t>Inventory [Line Items]</t>
  </si>
  <si>
    <t>Vineyard in Process</t>
  </si>
  <si>
    <t>Wine in Process</t>
  </si>
  <si>
    <t>Finished Wine</t>
  </si>
  <si>
    <t>Other</t>
  </si>
  <si>
    <t>NET CAPITAL REQUIREMENTS (Details Textual) - USD ($)</t>
  </si>
  <si>
    <t>Net Capital Requirements [Line Items]</t>
  </si>
  <si>
    <t>Minimum Net Capital Required for Broker-Dealer Subsidiary</t>
  </si>
  <si>
    <t>Ratio of Aggregate Indebtedness to Net Capital</t>
  </si>
  <si>
    <t>15 to 1</t>
  </si>
  <si>
    <t>Excess Net Capital at 1500 Percent</t>
  </si>
  <si>
    <t>Percentage of Aggregate Indebtedness to Net Capital</t>
  </si>
  <si>
    <t>96.00%</t>
  </si>
  <si>
    <t>432.00%</t>
  </si>
  <si>
    <t>PROPERTY AND EQUIPMENT (Details) - USD ($)</t>
  </si>
  <si>
    <t>Buildings</t>
  </si>
  <si>
    <t>Real estate development</t>
  </si>
  <si>
    <t>Land</t>
  </si>
  <si>
    <t>Furniture and fixtures</t>
  </si>
  <si>
    <t>Vineyards</t>
  </si>
  <si>
    <t>Machinery and equipment</t>
  </si>
  <si>
    <t>Leasehold improvements</t>
  </si>
  <si>
    <t>Computer hardware and software</t>
  </si>
  <si>
    <t>Property, Plant and Equipment, Gross</t>
  </si>
  <si>
    <t>Less: Accumulated depreciation and amortization</t>
  </si>
  <si>
    <t>PROPERTY AND EQUIPMENT (Details Textual) - USD ($)</t>
  </si>
  <si>
    <t>Depreciation, Depletion and Amortization</t>
  </si>
  <si>
    <t>Depreciation Amortization and Depreciation Capitalized To Inventory</t>
  </si>
  <si>
    <t>Depreciation Capitalized To Inventory</t>
  </si>
  <si>
    <t>PREPAID FOREIGN TAXES (Details Textual) - USD ($)</t>
  </si>
  <si>
    <t>Prepaid Foreign Taxes [Line Items]</t>
  </si>
  <si>
    <t>Prepaid Expense Other, Noncurrent</t>
  </si>
  <si>
    <t>Deferred Tax Assets, Valuation Allowance</t>
  </si>
  <si>
    <t>Foreign Tax Authority [Member]</t>
  </si>
  <si>
    <t>INVESTMENTS AND FAIR VALUE OF FINANCIAL INSTRUMENTS (Details) - USD ($)</t>
  </si>
  <si>
    <t>Investments in and Advances to Affiliates [Line Items]</t>
  </si>
  <si>
    <t>Warrants - Affiliates</t>
  </si>
  <si>
    <t>Warrant [Member] | Fair Value, Inputs, Level 1 [Member]</t>
  </si>
  <si>
    <t>Warrant [Member] | Fair Value, Inputs, Level 2 [Member]</t>
  </si>
  <si>
    <t>Warrant [Member] | Fair Value, Inputs, Level 3 [Member]</t>
  </si>
  <si>
    <t>INVESTMENTS AND FAIR VALUE OF FINANCIAL INSTRUMENTS (Details 1) - Fair Value, Inputs, Level 3 [Member] - Warrant [Member] - USD ($)</t>
  </si>
  <si>
    <t>Fair Value, Assets Measured on Recurring Basis, Unobservable Input Reconciliation [Line Items]</t>
  </si>
  <si>
    <t>Balance beginning</t>
  </si>
  <si>
    <t>Received</t>
  </si>
  <si>
    <t>Allocated to employees as compensation</t>
  </si>
  <si>
    <t>Unrealized loss</t>
  </si>
  <si>
    <t>Balance ending</t>
  </si>
  <si>
    <t>INVESTMENTS AND FAIR VALUE OF FINANCIAL INSTRUMENTS (Details 2)</t>
  </si>
  <si>
    <t>Accumulated unrealized (losses) gains related to investments at fair value</t>
  </si>
  <si>
    <t>INVESTMENTS AND FAIR VALUE OF FINANCIAL INSTRUMENTS (Details Textual) - USD ($)</t>
  </si>
  <si>
    <t>Allocated Share-based Compensation Expense</t>
  </si>
  <si>
    <t>ACCRUED EXPENSES (Details) - USD ($)</t>
  </si>
  <si>
    <t>Accrued Expenses [Line Items]</t>
  </si>
  <si>
    <t>Accrued compensation and payroll taxes</t>
  </si>
  <si>
    <t>Accrued taxes payable</t>
  </si>
  <si>
    <t>Accrued interest</t>
  </si>
  <si>
    <t>Other accrued expenses</t>
  </si>
  <si>
    <t>Accrued expenses, current</t>
  </si>
  <si>
    <t>Accrued payroll tax obligations, non-current</t>
  </si>
  <si>
    <t>Total accrued expenses</t>
  </si>
  <si>
    <t>ACCRUED EXPENSES (Details Textual) - USD ($)</t>
  </si>
  <si>
    <t>Employee Tax Obligations, Term</t>
  </si>
  <si>
    <t>36 months</t>
  </si>
  <si>
    <t>Accrued Payroll Taxes, Current</t>
  </si>
  <si>
    <t>DEFFERED REVENUES (Details) - USD ($)</t>
  </si>
  <si>
    <t>Deferred Revenue Arrangement [Line Items]</t>
  </si>
  <si>
    <t>Deferred Revenue, Current</t>
  </si>
  <si>
    <t>Othe Deferred Revenue [Member]</t>
  </si>
  <si>
    <t>Real Estate [Member]</t>
  </si>
  <si>
    <t>DEFFERED REVENUES (Details Textual) - USD ($)</t>
  </si>
  <si>
    <t>Proceeds from Sale of Real Estate</t>
  </si>
  <si>
    <t>CONVERTIBLE AND NON-CONVERTIBLE DEBT OBLIGATIONS (Details) - USD ($)</t>
  </si>
  <si>
    <t>Convertible Debt Obligations [Line Items]</t>
  </si>
  <si>
    <t>Convertible Debt, Including Related Parties, Principal</t>
  </si>
  <si>
    <t>Convertible Debt, Including Related Parties, Interest</t>
  </si>
  <si>
    <t>[1]</t>
  </si>
  <si>
    <t>Convertible Debt, Including Related Parties, Total</t>
  </si>
  <si>
    <t>8% Convertible Notes [Member]</t>
  </si>
  <si>
    <t>12.5% Convertible Notes [Member]</t>
  </si>
  <si>
    <t>Accrued interest is included as a component of accrued expenses on the consolidated balance sheets.</t>
  </si>
  <si>
    <t>CONVERTIBLE AND NON-CONVERTIBLE DEBT OBLIGATIONS (Details Textual) - USD ($)</t>
  </si>
  <si>
    <t>1 Months Ended</t>
  </si>
  <si>
    <t>Jun. 15, 2012</t>
  </si>
  <si>
    <t>Sep. 30, 2010</t>
  </si>
  <si>
    <t>Oct. 31, 2011</t>
  </si>
  <si>
    <t>Gains (Losses) on Extinguishment of Debt</t>
  </si>
  <si>
    <t>Repayments of Notes Payable, Principal Amount</t>
  </si>
  <si>
    <t>Debt Conversion, Original Debt, Amount</t>
  </si>
  <si>
    <t>Debt Conversion Original Debt Accrued Interest</t>
  </si>
  <si>
    <t>Debt Instrument, Maturity Date</t>
  </si>
  <si>
    <t>Aug. 29,
		2012</t>
  </si>
  <si>
    <t>Debt Instrument, Interest Rate, Stated Percentage</t>
  </si>
  <si>
    <t>Mar. 31,
		2011</t>
  </si>
  <si>
    <t>Repayments Of Notes Payable Accrued Interest</t>
  </si>
  <si>
    <t>8.00%</t>
  </si>
  <si>
    <t>10% Convertible Notes [Member]</t>
  </si>
  <si>
    <t>Series A Preferred Stock [Member] | 10% Convertible Notes [Member]</t>
  </si>
  <si>
    <t>Debt Conversion, Converted Instrument, Shares Issued</t>
  </si>
  <si>
    <t>Series A Convertible Preferred Stock [Member] | 12.5% Convertible Notes [Member]</t>
  </si>
  <si>
    <t>LOANS PAYABLE (Details Textual) - USD ($)</t>
  </si>
  <si>
    <t>Sep. 11, 2014</t>
  </si>
  <si>
    <t>Apr. 21, 2015</t>
  </si>
  <si>
    <t>Apr. 25, 2014</t>
  </si>
  <si>
    <t>Apr. 16, 2014</t>
  </si>
  <si>
    <t>Jul. 24, 2014</t>
  </si>
  <si>
    <t>Mar. 07, 2014</t>
  </si>
  <si>
    <t>Jan. 07, 2014</t>
  </si>
  <si>
    <t>Dec. 31, 2013</t>
  </si>
  <si>
    <t>Debt Instrument [Line Items]</t>
  </si>
  <si>
    <t>Notes Payable, Current, Total</t>
  </si>
  <si>
    <t>Independent Lenders [Member]</t>
  </si>
  <si>
    <t>Debt Conversion Original Debt Interest</t>
  </si>
  <si>
    <t>Single Independent Lender [Member]</t>
  </si>
  <si>
    <t>INCOME TAXES (Details) - USD ($)</t>
  </si>
  <si>
    <t>Income tax [Line Items]</t>
  </si>
  <si>
    <t>Income before income taxes</t>
  </si>
  <si>
    <t>UNITED STATES [Member]</t>
  </si>
  <si>
    <t>International [Member]</t>
  </si>
  <si>
    <t>INCOME TAXES (Details 1) - USD ($)</t>
  </si>
  <si>
    <t>Federal</t>
  </si>
  <si>
    <t>Current</t>
  </si>
  <si>
    <t>Deferred</t>
  </si>
  <si>
    <t>State and local</t>
  </si>
  <si>
    <t>Foreign</t>
  </si>
  <si>
    <t>Income Tax Expense Benefit Before Valuation Allowance</t>
  </si>
  <si>
    <t>Change in valuation allowance</t>
  </si>
  <si>
    <t>Income tax provision (benefit)</t>
  </si>
  <si>
    <t>INCOME TAXES (Details 2)</t>
  </si>
  <si>
    <t>U.S. federal statutory rate</t>
  </si>
  <si>
    <t>(34.00%)</t>
  </si>
  <si>
    <t>State taxes, net of federal benefit</t>
  </si>
  <si>
    <t>(6.90%)</t>
  </si>
  <si>
    <t>(9.00%)</t>
  </si>
  <si>
    <t>Permanent differences</t>
  </si>
  <si>
    <t>2.80%</t>
  </si>
  <si>
    <t>2.10%</t>
  </si>
  <si>
    <t>Write-off of deferred tax asset</t>
  </si>
  <si>
    <t>2.30%</t>
  </si>
  <si>
    <t>3.00%</t>
  </si>
  <si>
    <t>Foreign minimum presumed income tax credit</t>
  </si>
  <si>
    <t>1.60%</t>
  </si>
  <si>
    <t>0.80%</t>
  </si>
  <si>
    <t>Foreign rate differential</t>
  </si>
  <si>
    <t>1.30%</t>
  </si>
  <si>
    <t>1.10%</t>
  </si>
  <si>
    <t>5.30%</t>
  </si>
  <si>
    <t>(1.40%)</t>
  </si>
  <si>
    <t>27.60%</t>
  </si>
  <si>
    <t>37.40%</t>
  </si>
  <si>
    <t>0.00%</t>
  </si>
  <si>
    <t>INCOME TAXES (Details 3) - USD ($)</t>
  </si>
  <si>
    <t>Net operating loss</t>
  </si>
  <si>
    <t>Stock based compensation</t>
  </si>
  <si>
    <t>Argentine tax credits</t>
  </si>
  <si>
    <t>Accruals and other</t>
  </si>
  <si>
    <t>Receivable allowances</t>
  </si>
  <si>
    <t>Total deferred tax assets</t>
  </si>
  <si>
    <t>Valuation allowance</t>
  </si>
  <si>
    <t>Deferred tax assets, net of valuation allowance</t>
  </si>
  <si>
    <t>Excess of book over tax basis of warrants</t>
  </si>
  <si>
    <t>Net deferred tax assets</t>
  </si>
  <si>
    <t>INCOME TAXES (Details Textual) - USD ($)</t>
  </si>
  <si>
    <t>Jun. 30, 2012</t>
  </si>
  <si>
    <t>ARGENTINA [Member]</t>
  </si>
  <si>
    <t>Deferred Tax Assets, Tax Credit Carryforwards</t>
  </si>
  <si>
    <t>Operating Loss Carry Forwards Carry Forwards And Expiration Description</t>
  </si>
  <si>
    <t>carried forward 10 years and begin to expire in 2015.</t>
  </si>
  <si>
    <t>UNITED KINGDOM [Member]</t>
  </si>
  <si>
    <t>Operating Loss Carryforwards</t>
  </si>
  <si>
    <t>Net Operating Loss Annual Limitation Under Section 382</t>
  </si>
  <si>
    <t>Deferred Tax Assets, Operating Loss Carryforwards, Subject to Expiration</t>
  </si>
  <si>
    <t>carried forward for 20 years and begin to expire in 2019.</t>
  </si>
  <si>
    <t>Equity Method Investment, Ownership Percentage</t>
  </si>
  <si>
    <t>50.00%</t>
  </si>
  <si>
    <t>RELATED PARTY TRANSACTIONS (Details Textual) - USD ($)</t>
  </si>
  <si>
    <t>Related Party Transaction [Line Items]</t>
  </si>
  <si>
    <t>Accounts Receivable, Related Parties, Current</t>
  </si>
  <si>
    <t>Equity and Venture Capital Fees, Revenue in Cash</t>
  </si>
  <si>
    <t>Related Party Transaction, Description of Transaction</t>
  </si>
  <si>
    <t>An investor and a greater than 5% stockholder of the Company is affiliated with the Company that imported wines for AWE to the United States</t>
  </si>
  <si>
    <t>General and Administrative Expense</t>
  </si>
  <si>
    <t>CAP [Member]</t>
  </si>
  <si>
    <t>Equity and Venture Capital Fees, Revenue</t>
  </si>
  <si>
    <t>Equity and Venture Capital Fees, Revenue in Form of Warrants</t>
  </si>
  <si>
    <t>Independent Related Party [Member]</t>
  </si>
  <si>
    <t>Due from Related Parties, Current</t>
  </si>
  <si>
    <t>Independent Entity [Member]</t>
  </si>
  <si>
    <t>General and Administrative Expense, Reduced</t>
  </si>
  <si>
    <t>10% Convertible Promissory Notes [Member]</t>
  </si>
  <si>
    <t>Repayments of Convertible Debt, Interest Amount</t>
  </si>
  <si>
    <t>Repayments of Convertible Debt, Principal Amount</t>
  </si>
  <si>
    <t>10% Convertible Promissory Notes [Member] | Series A Preferred Stock [Member]</t>
  </si>
  <si>
    <t>Deposit Liabilities, Accrued Interest</t>
  </si>
  <si>
    <t>Chief Executive Officer [Member]</t>
  </si>
  <si>
    <t>Chief Executive Officer [Member] | 10% Convertible Promissory Notes [Member]</t>
  </si>
  <si>
    <t>Debt Instrument, Face Amount</t>
  </si>
  <si>
    <t>AWLD Chairman [Member]</t>
  </si>
  <si>
    <t>5.00%</t>
  </si>
  <si>
    <t>BENEFIT CONTRIBUTION PLAN (Details Textual) - USD ($)</t>
  </si>
  <si>
    <t>Apr. 30, 2014</t>
  </si>
  <si>
    <t>Defined Contribution Plan Disclosure [Line Items]</t>
  </si>
  <si>
    <t>Defined Contribution Plan, Cost Recognized</t>
  </si>
  <si>
    <t>Share Price</t>
  </si>
  <si>
    <t>STOCKHOLDERS' EQUITY (Details) - USD ($)</t>
  </si>
  <si>
    <t>Number of Warrants, Outstanding, Ending (in shares)</t>
  </si>
  <si>
    <t>Number of Warrants, Outstanding, Beginning (in shares)</t>
  </si>
  <si>
    <t>Number of Warrants, Issued</t>
  </si>
  <si>
    <t>Number of Warrants, Exercised</t>
  </si>
  <si>
    <t>Number of Warrants, Cancelled</t>
  </si>
  <si>
    <t>Number of Warrants, Exercisable, (in shares)</t>
  </si>
  <si>
    <t>Weighted Average Exercise Price, Outstanding, Beginning (in dollars per share)</t>
  </si>
  <si>
    <t>Weighted Average Exercise Price, Issued</t>
  </si>
  <si>
    <t>Weighted Average Exercise Price, Exercised</t>
  </si>
  <si>
    <t>Weighted Average Exercise Price, Cancelled</t>
  </si>
  <si>
    <t>Weighted Average Exercise Price, Outstanding, Ending (in dollars per share)</t>
  </si>
  <si>
    <t>Weighted Average Exercise Price, Exercisable (in dollars per share)</t>
  </si>
  <si>
    <t>Weighted Average Remaining Life In Years, Outstanding</t>
  </si>
  <si>
    <t>3 years 1 month 24 days</t>
  </si>
  <si>
    <t>Weighted Average Remaining Life In Years, Exercisable</t>
  </si>
  <si>
    <t>Intrinsic Value, Outstanding, Ending (in dollars)</t>
  </si>
  <si>
    <t>Intrinsic Value, Exercisable, Ending(in dollars)</t>
  </si>
  <si>
    <t>STOCKHOLDERS' EQUITY (Details 1)</t>
  </si>
  <si>
    <t>Dec. 31, 2015$ / sharesshares</t>
  </si>
  <si>
    <t>Warrants Outstanding, Number of Warrants</t>
  </si>
  <si>
    <t>Warrants Exercisable, Number of Warrants</t>
  </si>
  <si>
    <t>Common Stock [Member] | Range of Exercise Price 2.00 [Member]</t>
  </si>
  <si>
    <t>Warrants Outstanding, Exercise Price | $ / shares</t>
  </si>
  <si>
    <t>Warrants Exercisable, Weighted Average Remaining Life In Years</t>
  </si>
  <si>
    <t>4 years 6 months</t>
  </si>
  <si>
    <t>Preferred Stock [Member] | Range of Exercise Price 2.30 [Member]</t>
  </si>
  <si>
    <t>Common Stock One [Member] | Range of Exercise Price 2.50 [Member]</t>
  </si>
  <si>
    <t>2 years 7 months 6 days</t>
  </si>
  <si>
    <t>STOCKHOLDERS' EQUITY (Details 2)</t>
  </si>
  <si>
    <t>Expected dividends</t>
  </si>
  <si>
    <t>Forfeiture rate</t>
  </si>
  <si>
    <t>Employee Stock Option [Member] | Maximum [Member]</t>
  </si>
  <si>
    <t>Risk free interest rate</t>
  </si>
  <si>
    <t>1.14%</t>
  </si>
  <si>
    <t>Expected term (years)</t>
  </si>
  <si>
    <t>3 years 7 months 2 days</t>
  </si>
  <si>
    <t>3 years 6 months 14 days</t>
  </si>
  <si>
    <t>Expected volatility</t>
  </si>
  <si>
    <t>46.10%</t>
  </si>
  <si>
    <t>46.40%</t>
  </si>
  <si>
    <t>Employee Stock Option [Member] | Minimum [Member]</t>
  </si>
  <si>
    <t>1.06%</t>
  </si>
  <si>
    <t>0.25%</t>
  </si>
  <si>
    <t>2 years 6 months 11 days</t>
  </si>
  <si>
    <t>1 year 4 days</t>
  </si>
  <si>
    <t>45.90%</t>
  </si>
  <si>
    <t>STOCKHOLDERS' EQUITY (Details 3) - Employee Stock Option [Member] - USD ($)</t>
  </si>
  <si>
    <t>Number of Options, Outstanding, Begining</t>
  </si>
  <si>
    <t>Number of Options, Granted</t>
  </si>
  <si>
    <t>Number of Options, Exercised</t>
  </si>
  <si>
    <t>Number of Options, Cancelled</t>
  </si>
  <si>
    <t>Number of Options, Forfeited</t>
  </si>
  <si>
    <t>Number of Options, Outstanding, Ending</t>
  </si>
  <si>
    <t>Number of Options, Exercisable, Ending</t>
  </si>
  <si>
    <t>Weighted Average Exercise Price, Outstanding, Begining</t>
  </si>
  <si>
    <t>Weighted Average Exercise Price, Granted</t>
  </si>
  <si>
    <t>Weighted Average Exercise Price, Forfeited</t>
  </si>
  <si>
    <t>Weighted Average Exercise Price, Outstanding, Ending</t>
  </si>
  <si>
    <t>Weighted Average Exercise Price, Exercisable, Ending</t>
  </si>
  <si>
    <t>2 years 10 months 24 days</t>
  </si>
  <si>
    <t>2 years</t>
  </si>
  <si>
    <t>Intrinsic Value, Outstanding, (in dollars)</t>
  </si>
  <si>
    <t>Intrinsic Value, Exercisable, (in dollars)</t>
  </si>
  <si>
    <t>STOCKHOLDERS' EQUITY (Details 4) - $ / shares</t>
  </si>
  <si>
    <t>Jun. 15, 2015</t>
  </si>
  <si>
    <t>Share-based Compensation, Shares Authorized under Stock Option Plans, Exercise Price Range [Line Items]</t>
  </si>
  <si>
    <t>Options Outstanding, Outstanding Number of Options</t>
  </si>
  <si>
    <t>Options Exercisable, Weighted Exercise Average Remaining Life In Years</t>
  </si>
  <si>
    <t>Options Exercisable, Exercisable Number of Options</t>
  </si>
  <si>
    <t>Exercise Price Range 2.20 [Member]</t>
  </si>
  <si>
    <t>Options Outstanding, Weighted Exercise Average Price</t>
  </si>
  <si>
    <t>0 years</t>
  </si>
  <si>
    <t>Exercise Price Range 2.48 [Member]</t>
  </si>
  <si>
    <t>2 years 9 months 18 days</t>
  </si>
  <si>
    <t>Exercise Price Range 3.30 [Member]</t>
  </si>
  <si>
    <t>Exercise Price Range 3.50 [Member]</t>
  </si>
  <si>
    <t>2 years 6 months</t>
  </si>
  <si>
    <t>Exercise Price Range 3.85 [Member]</t>
  </si>
  <si>
    <t>6 months</t>
  </si>
  <si>
    <t>STOCKHOLDERS' EQUITY (Details Textual) - USD ($)</t>
  </si>
  <si>
    <t>Apr. 30, 2015</t>
  </si>
  <si>
    <t>Aug. 27, 2014</t>
  </si>
  <si>
    <t>Mar. 31, 2014</t>
  </si>
  <si>
    <t>Feb. 28, 2014</t>
  </si>
  <si>
    <t>Jan. 31, 2014</t>
  </si>
  <si>
    <t>Aug. 25, 2008</t>
  </si>
  <si>
    <t>Jun. 21, 2001</t>
  </si>
  <si>
    <t>Stockholders Equity [Line Items]</t>
  </si>
  <si>
    <t>Stock Issued During Period, Shares, New Issues</t>
  </si>
  <si>
    <t>Shares Issued, Price Per Share</t>
  </si>
  <si>
    <t>Other Comprehensive Loss, Foreign Currency Transaction and Translation Adjustment, Net of Tax, Portion Attributable to Parent</t>
  </si>
  <si>
    <t>Share Based Compensation Arrangement By Share Based Payment Award Fair Value Assumptions Forfeiture Rate</t>
  </si>
  <si>
    <t>Accounts Payable, Current</t>
  </si>
  <si>
    <t>Stock Issued During Period Shares New Issues 1</t>
  </si>
  <si>
    <t>Defined Contribution Plan, Aggregate Employee and Employer Matching Contribution</t>
  </si>
  <si>
    <t>Professional Fees</t>
  </si>
  <si>
    <t>Share-based Compensation Arrangement by Share-based Payment Award, Options, Grants in Period, Weighted Average Grant Date Fair Value</t>
  </si>
  <si>
    <t>Employee Service Share-based Compensation, Nonvested Awards, Compensation Not yet Recognized, Stock Options</t>
  </si>
  <si>
    <t>Conversion of Stock, Shares Converted</t>
  </si>
  <si>
    <t>Common Stock, Par or Stated Value Per Share</t>
  </si>
  <si>
    <t>Common Stock, Shares, Outstanding</t>
  </si>
  <si>
    <t>Preferred Stock, Par or Stated Value Per Share</t>
  </si>
  <si>
    <t>Debt Conversion, Converted Instrument, Amount</t>
  </si>
  <si>
    <t>Stock Issued During Period Shares Conversion Of Debt</t>
  </si>
  <si>
    <t>Share-based Compensation, Shares Authorized under Stock Option Plans, Exercise Price Range, Number of Outstanding Options</t>
  </si>
  <si>
    <t>Common Stock, Shares, Issued</t>
  </si>
  <si>
    <t>Share-based Compensation Arrangement by Share-based Payment Award, Shares Purchased for Award</t>
  </si>
  <si>
    <t>Share-based Compensation Arrangement by Share-based Payment Award, Plan Modification, Incremental Compensation Cost</t>
  </si>
  <si>
    <t>Share-based Compensation Arrangement by Share-based Payment Award, Plan Modification, Description and Terms</t>
  </si>
  <si>
    <t>(a) previously vested options to purchase 68,671 shares of common stock will remain outstanding and exercisable until their original expiration dates notwithstanding the termination and (b) an unvested option to purchase 64,000 shares of common stock will become vested immediately and will remain outstanding and exercisable until its original expiration date notwithstanding the termination.</t>
  </si>
  <si>
    <t>Share-based Compensation, Shares Authorized under Stock Option Plans, Exercise Price Range, Outstanding Options, Weighted Average Exercise Price</t>
  </si>
  <si>
    <t>Employees and Directors [Member]</t>
  </si>
  <si>
    <t>Consultants [Member]</t>
  </si>
  <si>
    <t>2008 Plan Member | Employees And Consultants [Member]</t>
  </si>
  <si>
    <t>Share-based Compensation Arrangement by Share-based Payment Award, Options, Grants in Period, Gross</t>
  </si>
  <si>
    <t>Share-based Compensation Arrangements by Share-based Payment Award, Options, Grants in Period, Weighted Average Exercise Price</t>
  </si>
  <si>
    <t>2008 Plan Member | Employees, Directors and Consultants Vesting One [Member]</t>
  </si>
  <si>
    <t>2008 Plan Member | Employees, Directors and Consultants Vesting Two [Member]</t>
  </si>
  <si>
    <t>2008 Plan Member | Employees, Directors and Consultants Vesting Three [Member]</t>
  </si>
  <si>
    <t>2008 Plan Member | Employees, Directors and Consultants Vesting Four [Member]</t>
  </si>
  <si>
    <t>2008 Plan Member | Employees, Directors and Consultants Vesting Five [Member]</t>
  </si>
  <si>
    <t>2008 Plan Member | Employees, Directors and Consultants [Member]</t>
  </si>
  <si>
    <t>CAP Capital, Inc., [Member]</t>
  </si>
  <si>
    <t>Employees Officers And Directors [Member]</t>
  </si>
  <si>
    <t>Employee Service Share-based Compensation, Nonvested Awards, Compensation Cost Not yet Recognized, Period for Recognition</t>
  </si>
  <si>
    <t>3 years 2 months 12 days</t>
  </si>
  <si>
    <t>Non Employee Stock Option [Member]</t>
  </si>
  <si>
    <t>2001 Equity Incentive Plan [Member]</t>
  </si>
  <si>
    <t>Share-based Compensation Arrangement by Share-based Payment Award, Number of Shares Available for Grant</t>
  </si>
  <si>
    <t>2008 Equity Incentive Plan [Member]</t>
  </si>
  <si>
    <t>Option To Purchase Of Common Stock</t>
  </si>
  <si>
    <t>Common Stock Exercise Price Per Share</t>
  </si>
  <si>
    <t>Option To Purchase Of Common Stock One</t>
  </si>
  <si>
    <t>Common Stock Exercise Price Per Share One</t>
  </si>
  <si>
    <t>Stock Issued During Period Shares New Issues Debt Settlement</t>
  </si>
  <si>
    <t>Common Stock Two [Member]</t>
  </si>
  <si>
    <t>Common Stock One [Member]</t>
  </si>
  <si>
    <t>Series A Preferred Stock [Member]</t>
  </si>
  <si>
    <t>Series A Preferred Stock [Member] | CAP Capital, Inc., [Member]</t>
  </si>
  <si>
    <t>Series A Preferred Stock [Member] | Accredited Investors [Member]</t>
  </si>
  <si>
    <t>Proceeds from Issuance of Private Placement</t>
  </si>
  <si>
    <t>Series A Preferred Stock [Member] | Warrant [Member] | CAP Capital, Inc., [Member]</t>
  </si>
  <si>
    <t>COMMITMENTS AND CONTINGENCIES (Details)</t>
  </si>
  <si>
    <t>Operating Leases Future Minimum Payments Receivable [Line Items]</t>
  </si>
  <si>
    <t>COMMITMENTS AND CONTINGENCIES (Details Textual) - USD ($)</t>
  </si>
  <si>
    <t>Sep. 28, 2015</t>
  </si>
  <si>
    <t>Commitments And Contingencies [Line Items]</t>
  </si>
  <si>
    <t>Operating Leases, Rent Expense</t>
  </si>
  <si>
    <t>Lease Expiration Date</t>
  </si>
  <si>
    <t>Aug. 31,
		2015</t>
  </si>
  <si>
    <t>Second Lease Amendment [Member]</t>
  </si>
  <si>
    <t>Aug. 31,
		2020</t>
  </si>
  <si>
    <t>Maximum [Member]</t>
  </si>
  <si>
    <t>Minimum [Member]</t>
  </si>
  <si>
    <t>Salaries, Wages and Officers' Compensation</t>
  </si>
  <si>
    <t>Annual Percentage Increase of compensation</t>
  </si>
  <si>
    <t>Chief Executive Officer [Member] | Employment Agreement [Member]</t>
  </si>
  <si>
    <t>SUBSEQUENT EVENTS (Details Textual)</t>
  </si>
  <si>
    <t>3 Months Ended</t>
  </si>
  <si>
    <t>Jan. 31, 2016USD ($)$ / sharesshares</t>
  </si>
  <si>
    <t>Jun. 30, 2015shares</t>
  </si>
  <si>
    <t>Apr. 30, 2014$ / sharesshares</t>
  </si>
  <si>
    <t>Mar. 25, 2016USD ($)shares</t>
  </si>
  <si>
    <t>Dec. 31, 2015USD ($)shares</t>
  </si>
  <si>
    <t>Dec. 31, 2014USD ($)shares</t>
  </si>
  <si>
    <t>Subsequent Event [Line Items]</t>
  </si>
  <si>
    <t>Foreign Currency Exchange Rate, Translation</t>
  </si>
  <si>
    <t>Shares Issued, Price Per Share | $ / shares</t>
  </si>
  <si>
    <t>Proceeds from Issuance of Common Stock | $</t>
  </si>
  <si>
    <t>Subsequent Event [Member]</t>
  </si>
  <si>
    <t>Subsequent Event [Member] | Maxim Group LLC [Member]</t>
  </si>
  <si>
    <t>Investment Advisory Fees | $</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59998</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55047582</v>
      </c>
    </row>
    <row spans="1:4" r="17">
      <c t="s" s="4" r="A17">
        <v>28</v>
      </c>
      <c t="n" s="6" r="C17">
        <v>39651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10645</v>
      </c>
      <c t="n" s="7" r="C3">
        <v>442725</v>
      </c>
    </row>
    <row spans="1:3" r="4">
      <c t="s" s="4" r="A4">
        <v>33</v>
      </c>
      <c t="n" s="6" r="B4">
        <v>232789</v>
      </c>
      <c t="n" s="6" r="C4">
        <v>292840</v>
      </c>
    </row>
    <row spans="1:3" r="5">
      <c t="s" s="4" r="A5">
        <v>34</v>
      </c>
      <c t="n" s="6" r="B5">
        <v>333911</v>
      </c>
      <c t="n" s="6" r="C5">
        <v>265111</v>
      </c>
    </row>
    <row spans="1:3" r="6">
      <c t="s" s="4" r="A6">
        <v>35</v>
      </c>
      <c t="n" s="6" r="B6">
        <v>189612</v>
      </c>
      <c t="n" s="6" r="C6">
        <v>208019</v>
      </c>
    </row>
    <row spans="1:3" r="7">
      <c t="s" s="4" r="A7">
        <v>36</v>
      </c>
      <c t="n" s="6" r="B7">
        <v>1184268</v>
      </c>
      <c t="n" s="6" r="C7">
        <v>1487166</v>
      </c>
    </row>
    <row spans="1:3" r="8">
      <c t="s" s="4" r="A8">
        <v>37</v>
      </c>
      <c t="n" s="6" r="B8">
        <v>602800</v>
      </c>
      <c t="n" s="6" r="C8">
        <v>454996</v>
      </c>
    </row>
    <row spans="1:3" r="9">
      <c t="s" s="4" r="A9">
        <v>38</v>
      </c>
      <c t="n" s="6" r="B9">
        <v>2654025</v>
      </c>
      <c t="n" s="6" r="C9">
        <v>3150857</v>
      </c>
    </row>
    <row spans="1:3" r="10">
      <c t="s" s="4" r="A10">
        <v>39</v>
      </c>
      <c t="n" s="6" r="B10">
        <v>4454969</v>
      </c>
      <c t="n" s="6" r="C10">
        <v>6668504</v>
      </c>
    </row>
    <row spans="1:3" r="11">
      <c t="s" s="4" r="A11">
        <v>40</v>
      </c>
      <c t="n" s="6" r="B11">
        <v>360015</v>
      </c>
      <c t="n" s="6" r="C11">
        <v>672541</v>
      </c>
    </row>
    <row spans="1:3" r="12">
      <c t="s" s="4" r="A12">
        <v>41</v>
      </c>
      <c t="n" s="6" r="B12">
        <v>127202</v>
      </c>
      <c t="n" s="6" r="C12">
        <v>294653</v>
      </c>
    </row>
    <row spans="1:3" r="13">
      <c t="s" s="4" r="A13">
        <v>42</v>
      </c>
      <c t="n" s="6" r="B13">
        <v>61284</v>
      </c>
      <c t="n" s="6" r="C13">
        <v>42269</v>
      </c>
    </row>
    <row spans="1:3" r="14">
      <c t="s" s="4" r="A14">
        <v>43</v>
      </c>
      <c t="n" s="6" r="B14">
        <v>7657495</v>
      </c>
      <c t="n" s="6" r="C14">
        <v>10828824</v>
      </c>
    </row>
    <row spans="1:3" r="15">
      <c t="s" s="3" r="A15">
        <v>44</v>
      </c>
    </row>
    <row spans="1:3" r="16">
      <c t="s" s="4" r="A16">
        <v>45</v>
      </c>
      <c t="n" s="6" r="B16">
        <v>585095</v>
      </c>
      <c t="n" s="6" r="C16">
        <v>719997</v>
      </c>
    </row>
    <row spans="1:3" r="17">
      <c t="s" s="4" r="A17">
        <v>46</v>
      </c>
      <c t="n" s="6" r="B17">
        <v>1869808</v>
      </c>
      <c t="n" s="6" r="C17">
        <v>2655791</v>
      </c>
    </row>
    <row spans="1:3" r="18">
      <c t="s" s="4" r="A18">
        <v>47</v>
      </c>
      <c t="n" s="6" r="B18">
        <v>1384317</v>
      </c>
      <c t="n" s="6" r="C18">
        <v>1229029</v>
      </c>
    </row>
    <row spans="1:3" r="19">
      <c t="s" s="4" r="A19">
        <v>48</v>
      </c>
      <c t="n" s="6" r="B19">
        <v>0</v>
      </c>
      <c t="n" s="6" r="C19">
        <v>100000</v>
      </c>
    </row>
    <row spans="1:3" r="20">
      <c t="s" s="4" r="A20">
        <v>49</v>
      </c>
      <c t="n" s="6" r="B20">
        <v>287500</v>
      </c>
      <c t="n" s="6" r="C20">
        <v>337500</v>
      </c>
    </row>
    <row spans="1:3" r="21">
      <c t="s" s="4" r="A21">
        <v>50</v>
      </c>
      <c t="n" s="6" r="B21">
        <v>4488</v>
      </c>
      <c t="n" s="6" r="C21">
        <v>5884</v>
      </c>
    </row>
    <row spans="1:3" r="22">
      <c t="s" s="4" r="A22">
        <v>51</v>
      </c>
      <c t="n" s="6" r="B22">
        <v>4131208</v>
      </c>
      <c t="n" s="6" r="C22">
        <v>5048201</v>
      </c>
    </row>
    <row spans="1:3" r="23">
      <c t="s" s="4" r="A23">
        <v>52</v>
      </c>
      <c t="n" s="6" r="B23">
        <v>399119</v>
      </c>
      <c t="n" s="6" r="C23">
        <v>0</v>
      </c>
    </row>
    <row spans="1:3" r="24">
      <c t="s" s="4" r="A24">
        <v>53</v>
      </c>
      <c t="n" s="7" r="B24">
        <v>4530327</v>
      </c>
      <c t="n" s="7" r="C24">
        <v>5048201</v>
      </c>
    </row>
    <row spans="1:3" r="25">
      <c t="s" s="4" r="A25">
        <v>54</v>
      </c>
      <c t="s" s="4" r="B25">
        <v>55</v>
      </c>
      <c t="s" s="4" r="C25">
        <v>55</v>
      </c>
    </row>
    <row spans="1:3" r="26">
      <c t="s" s="3" r="A26">
        <v>56</v>
      </c>
    </row>
    <row spans="1:3" r="27">
      <c t="s" s="4" r="A27">
        <v>57</v>
      </c>
      <c t="n" s="7" r="B27">
        <v>0</v>
      </c>
      <c t="n" s="7" r="C27">
        <v>0</v>
      </c>
    </row>
    <row spans="1:3" r="28">
      <c t="s" s="4" r="A28">
        <v>58</v>
      </c>
      <c t="n" s="6" r="B28">
        <v>388793</v>
      </c>
      <c t="n" s="6" r="C28">
        <v>357458</v>
      </c>
    </row>
    <row spans="1:3" r="29">
      <c t="s" s="4" r="A29">
        <v>59</v>
      </c>
      <c t="n" s="6" r="B29">
        <v>69933147</v>
      </c>
      <c t="n" s="6" r="C29">
        <v>62517913</v>
      </c>
    </row>
    <row spans="1:3" r="30">
      <c t="s" s="4" r="A30">
        <v>60</v>
      </c>
      <c t="n" s="6" r="B30">
        <v>-9591274</v>
      </c>
      <c t="n" s="6" r="C30">
        <v>-7770214</v>
      </c>
    </row>
    <row spans="1:3" r="31">
      <c t="s" s="4" r="A31">
        <v>61</v>
      </c>
      <c t="n" s="6" r="B31">
        <v>-57589428</v>
      </c>
      <c t="n" s="6" r="C31">
        <v>-49310464</v>
      </c>
    </row>
    <row spans="1:3" r="32">
      <c t="s" s="4" r="A32">
        <v>62</v>
      </c>
      <c t="n" s="6" r="B32">
        <v>-14070</v>
      </c>
      <c t="n" s="6" r="C32">
        <v>-14070</v>
      </c>
    </row>
    <row spans="1:3" r="33">
      <c t="s" s="4" r="A33">
        <v>63</v>
      </c>
      <c t="n" s="6" r="B33">
        <v>3127168</v>
      </c>
      <c t="n" s="6" r="C33">
        <v>5780623</v>
      </c>
    </row>
    <row spans="1:3" r="34">
      <c t="s" s="4" r="A34">
        <v>64</v>
      </c>
      <c t="n" s="7" r="B34">
        <v>7657495</v>
      </c>
      <c t="n" s="7" r="C34">
        <v>10828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92</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row spans="1:2" r="11">
      <c t="s" s="4" r="A11">
        <v>270</v>
      </c>
      <c t="s" s="4" r="B11">
        <v>271</v>
      </c>
    </row>
    <row spans="1:2" r="12">
      <c t="s" s="4" r="A12">
        <v>272</v>
      </c>
      <c t="s" s="4" r="B12">
        <v>273</v>
      </c>
    </row>
    <row spans="1:2" r="13">
      <c t="s" s="4" r="A13">
        <v>274</v>
      </c>
      <c t="s" s="4" r="B13">
        <v>275</v>
      </c>
    </row>
    <row spans="1:2" r="14">
      <c t="s" s="4" r="A14">
        <v>276</v>
      </c>
      <c t="s" s="4" r="B14">
        <v>277</v>
      </c>
    </row>
    <row spans="1:2" r="15">
      <c t="s" s="4" r="A15">
        <v>278</v>
      </c>
      <c t="s" s="4" r="B15">
        <v>279</v>
      </c>
    </row>
    <row spans="1:2" r="16">
      <c t="s" s="4" r="A16">
        <v>280</v>
      </c>
      <c t="s" s="4" r="B16">
        <v>281</v>
      </c>
    </row>
    <row spans="1:2" r="17">
      <c t="s" s="4" r="A17">
        <v>282</v>
      </c>
      <c t="s" s="4" r="B17">
        <v>283</v>
      </c>
    </row>
    <row spans="1:2" r="18">
      <c t="s" s="4" r="A18">
        <v>284</v>
      </c>
      <c t="s" s="4" r="B18">
        <v>285</v>
      </c>
    </row>
    <row spans="1:2" r="19">
      <c t="s" s="4" r="A19">
        <v>286</v>
      </c>
      <c t="s" s="4" r="B19">
        <v>287</v>
      </c>
    </row>
    <row spans="1:2" r="20">
      <c t="s" s="4" r="A20">
        <v>288</v>
      </c>
      <c t="s" s="4" r="B20">
        <v>289</v>
      </c>
    </row>
    <row spans="1:2" r="21">
      <c t="s" s="4" r="A21">
        <v>290</v>
      </c>
      <c t="s" s="4" r="B21">
        <v>291</v>
      </c>
    </row>
    <row spans="1:2" r="22">
      <c t="s" s="4" r="A22">
        <v>292</v>
      </c>
      <c t="s" s="4" r="B22">
        <v>293</v>
      </c>
    </row>
    <row spans="1:2" r="23">
      <c t="s" s="4" r="A23">
        <v>294</v>
      </c>
      <c t="s" s="4" r="B23">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192</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7</v>
      </c>
      <c t="s" s="2" r="B1">
        <v>1</v>
      </c>
    </row>
    <row spans="1:2" r="2">
      <c t="s" s="2" r="B2">
        <v>2</v>
      </c>
    </row>
    <row spans="1:2" r="3">
      <c t="s" s="3" r="A3">
        <v>196</v>
      </c>
    </row>
    <row spans="1:2" r="4">
      <c t="s" s="4" r="A4">
        <v>308</v>
      </c>
      <c t="s" s="4" r="B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5</v>
      </c>
      <c t="s" s="2" r="B1">
        <v>2</v>
      </c>
      <c t="s" s="2" r="C1">
        <v>30</v>
      </c>
    </row>
    <row spans="1:3" r="2">
      <c t="s" s="4" r="A2">
        <v>66</v>
      </c>
      <c t="n" s="8" r="B2">
        <v>0.01</v>
      </c>
      <c t="n" s="8" r="C2">
        <v>0.01</v>
      </c>
    </row>
    <row spans="1:3" r="3">
      <c t="s" s="4" r="A3">
        <v>67</v>
      </c>
      <c t="n" s="6" r="B3">
        <v>11000000</v>
      </c>
      <c t="n" s="6" r="C3">
        <v>11000000</v>
      </c>
    </row>
    <row spans="1:3" r="4">
      <c t="s" s="4" r="A4">
        <v>68</v>
      </c>
      <c t="n" s="6" r="B4">
        <v>0</v>
      </c>
      <c t="n" s="6" r="C4">
        <v>0</v>
      </c>
    </row>
    <row spans="1:3" r="5">
      <c t="s" s="4" r="A5">
        <v>69</v>
      </c>
      <c t="n" s="6" r="B5">
        <v>0</v>
      </c>
      <c t="n" s="6" r="C5">
        <v>0</v>
      </c>
    </row>
    <row spans="1:3" r="6">
      <c t="s" s="4" r="A6">
        <v>70</v>
      </c>
      <c t="n" s="6" r="B6">
        <v>902670</v>
      </c>
      <c t="n" s="6" r="C6">
        <v>902670</v>
      </c>
    </row>
    <row spans="1:3" r="7">
      <c t="s" s="4" r="A7">
        <v>71</v>
      </c>
      <c t="n" s="8" r="B7">
        <v>0.01</v>
      </c>
      <c t="n" s="8" r="C7">
        <v>0.01</v>
      </c>
    </row>
    <row spans="1:3" r="8">
      <c t="s" s="4" r="A8">
        <v>72</v>
      </c>
      <c t="n" s="6" r="B8">
        <v>80000000</v>
      </c>
      <c t="n" s="6" r="C8">
        <v>80000000</v>
      </c>
    </row>
    <row spans="1:3" r="9">
      <c t="s" s="4" r="A9">
        <v>73</v>
      </c>
      <c t="n" s="6" r="B9">
        <v>38879333</v>
      </c>
      <c t="n" s="6" r="C9">
        <v>35745831</v>
      </c>
    </row>
    <row spans="1:3" r="10">
      <c t="s" s="4" r="A10">
        <v>74</v>
      </c>
      <c t="n" s="6" r="B10">
        <v>38874922</v>
      </c>
      <c t="n" s="6" r="C10">
        <v>35741020</v>
      </c>
    </row>
    <row spans="1:3" r="11">
      <c t="s" s="4" r="A11">
        <v>75</v>
      </c>
      <c t="n" s="6" r="B11">
        <v>4411</v>
      </c>
      <c t="n" s="6" r="C11">
        <v>4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0</v>
      </c>
      <c t="s" s="2" r="B1">
        <v>1</v>
      </c>
    </row>
    <row spans="1:2" r="2">
      <c t="s" s="2" r="B2">
        <v>2</v>
      </c>
    </row>
    <row spans="1:2" r="3">
      <c t="s" s="3" r="A3">
        <v>204</v>
      </c>
    </row>
    <row spans="1:2" r="4">
      <c t="s" s="4" r="A4">
        <v>311</v>
      </c>
      <c t="s" s="4" r="B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12</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8</v>
      </c>
      <c t="s" s="2" r="B1">
        <v>1</v>
      </c>
    </row>
    <row spans="1:2" r="2">
      <c t="s" s="2" r="B2">
        <v>2</v>
      </c>
    </row>
    <row spans="1:2" r="3">
      <c t="s" s="3" r="A3">
        <v>216</v>
      </c>
    </row>
    <row spans="1:2" r="4">
      <c t="s" s="4" r="A4">
        <v>319</v>
      </c>
      <c t="s" s="4" r="B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1</v>
      </c>
      <c t="s" s="2" r="B1">
        <v>1</v>
      </c>
    </row>
    <row spans="1:2" r="2">
      <c t="s" s="2" r="B2">
        <v>2</v>
      </c>
    </row>
    <row spans="1:2" r="3">
      <c t="s" s="3" r="A3">
        <v>322</v>
      </c>
    </row>
    <row spans="1:2" r="4">
      <c t="s" s="4" r="A4">
        <v>323</v>
      </c>
      <c t="s" s="4" r="B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5</v>
      </c>
      <c t="s" s="2" r="B1">
        <v>1</v>
      </c>
    </row>
    <row spans="1:2" r="2">
      <c t="s" s="2" r="B2">
        <v>2</v>
      </c>
    </row>
    <row spans="1:2" r="3">
      <c t="s" s="3" r="A3">
        <v>224</v>
      </c>
    </row>
    <row spans="1:2" r="4">
      <c t="s" s="4" r="A4">
        <v>326</v>
      </c>
      <c t="s" s="4" r="B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28</v>
      </c>
      <c t="s" s="2" r="B1">
        <v>1</v>
      </c>
    </row>
    <row spans="1:2" r="2">
      <c t="s" s="2" r="B2">
        <v>2</v>
      </c>
    </row>
    <row spans="1:2" r="3">
      <c t="s" s="3" r="A3">
        <v>232</v>
      </c>
    </row>
    <row spans="1:2" r="4">
      <c t="s" s="4" r="A4">
        <v>329</v>
      </c>
      <c t="s" s="4" r="B4">
        <v>330</v>
      </c>
    </row>
    <row spans="1:2" r="5">
      <c t="s" s="4" r="A5">
        <v>331</v>
      </c>
      <c t="s" s="4" r="B5">
        <v>332</v>
      </c>
    </row>
    <row spans="1:2" r="6">
      <c t="s" s="4" r="A6">
        <v>333</v>
      </c>
      <c t="s" s="4" r="B6">
        <v>334</v>
      </c>
    </row>
    <row spans="1:2" r="7">
      <c t="s" s="4" r="A7">
        <v>335</v>
      </c>
      <c t="s" s="4" r="B7">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338</v>
      </c>
    </row>
    <row spans="1:2" r="4">
      <c t="s" s="4" r="A4">
        <v>339</v>
      </c>
      <c t="s" s="4" r="B4">
        <v>340</v>
      </c>
    </row>
    <row spans="1:2" r="5">
      <c t="s" s="4" r="A5">
        <v>341</v>
      </c>
    </row>
    <row spans="1:2" r="6">
      <c t="s" s="3" r="A6">
        <v>338</v>
      </c>
    </row>
    <row spans="1:2" r="7">
      <c t="s" s="4" r="A7">
        <v>342</v>
      </c>
      <c t="s" s="4" r="B7">
        <v>343</v>
      </c>
    </row>
    <row spans="1:2" r="8">
      <c t="s" s="4" r="A8">
        <v>344</v>
      </c>
      <c t="s" s="4" r="B8">
        <v>345</v>
      </c>
    </row>
    <row spans="1:2" r="9">
      <c t="s" s="4" r="A9">
        <v>346</v>
      </c>
    </row>
    <row spans="1:2" r="10">
      <c t="s" s="3" r="A10">
        <v>338</v>
      </c>
    </row>
    <row spans="1:2" r="11">
      <c t="s" s="4" r="A11">
        <v>347</v>
      </c>
      <c t="s" s="4" r="B11">
        <v>348</v>
      </c>
    </row>
    <row spans="1:2" r="12">
      <c t="s" s="4" r="A12">
        <v>349</v>
      </c>
      <c t="s" s="4" r="B12">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352</v>
      </c>
    </row>
    <row spans="1:2" r="4">
      <c t="s" s="4" r="A4">
        <v>353</v>
      </c>
      <c t="s" s="4" r="B4">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4"/>
  </cols>
  <sheetData>
    <row spans="1:2" r="1">
      <c t="s" s="1" r="A1">
        <v>355</v>
      </c>
      <c t="s" s="2" r="B1">
        <v>2</v>
      </c>
    </row>
    <row spans="1:2" r="2">
      <c t="s" s="4" r="A2">
        <v>356</v>
      </c>
    </row>
    <row spans="1:2" r="3">
      <c t="s" s="3" r="A3">
        <v>357</v>
      </c>
    </row>
    <row spans="1:2" r="4">
      <c t="s" s="4" r="A4">
        <v>358</v>
      </c>
      <c t="s" s="4" r="B4">
        <v>3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360</v>
      </c>
      <c t="s" s="2" r="B1">
        <v>1</v>
      </c>
    </row>
    <row spans="1:3" r="2">
      <c t="s" s="2" r="B2">
        <v>2</v>
      </c>
      <c t="s" s="2" r="C2">
        <v>30</v>
      </c>
    </row>
    <row spans="1:3" r="3">
      <c t="s" s="3" r="A3">
        <v>361</v>
      </c>
    </row>
    <row spans="1:3" r="4">
      <c t="s" s="4" r="A4">
        <v>90</v>
      </c>
      <c t="n" s="7" r="B4">
        <v>8278964</v>
      </c>
      <c t="n" s="7" r="C4">
        <v>9063427</v>
      </c>
    </row>
    <row spans="1:3" r="5">
      <c t="s" s="4" r="A5">
        <v>362</v>
      </c>
      <c t="n" s="6" r="B5">
        <v>6331034</v>
      </c>
      <c t="n" s="6" r="C5">
        <v>2446697</v>
      </c>
    </row>
    <row spans="1:3" r="6">
      <c t="s" s="4" r="A6">
        <v>363</v>
      </c>
      <c t="n" s="6" r="B6">
        <v>100000</v>
      </c>
      <c t="n" s="6" r="C6">
        <v>331019</v>
      </c>
    </row>
    <row spans="1:3" r="7">
      <c t="s" s="4" r="A7">
        <v>364</v>
      </c>
      <c t="n" s="6" r="B7">
        <v>0</v>
      </c>
      <c t="n" s="6" r="C7">
        <v>49959</v>
      </c>
    </row>
    <row spans="1:3" r="8">
      <c t="s" s="4" r="A8">
        <v>365</v>
      </c>
      <c t="n" s="6" r="B8">
        <v>6537708</v>
      </c>
      <c t="n" s="6" r="C8">
        <v>7052172</v>
      </c>
    </row>
    <row spans="1:3" r="9">
      <c t="s" s="4" r="A9">
        <v>366</v>
      </c>
      <c t="n" s="6" r="B9">
        <v>0</v>
      </c>
      <c t="n" s="6" r="C9">
        <v>5532877</v>
      </c>
    </row>
    <row spans="1:3" r="10">
      <c t="s" s="4" r="A10">
        <v>367</v>
      </c>
      <c t="n" s="7" r="B10">
        <v>50000</v>
      </c>
      <c t="n" s="7" r="C10">
        <v>7290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76</v>
      </c>
      <c t="s" s="2" r="B1">
        <v>1</v>
      </c>
    </row>
    <row spans="1:3" r="2">
      <c t="s" s="2" r="B2">
        <v>2</v>
      </c>
      <c t="s" s="2" r="C2">
        <v>30</v>
      </c>
    </row>
    <row spans="1:3" r="3">
      <c t="s" s="4" r="A3">
        <v>77</v>
      </c>
      <c t="n" s="7" r="B3">
        <v>2008145</v>
      </c>
      <c t="n" s="7" r="C3">
        <v>2114912</v>
      </c>
    </row>
    <row spans="1:3" r="4">
      <c t="s" s="4" r="A4">
        <v>78</v>
      </c>
      <c t="n" s="6" r="B4">
        <v>-2225813</v>
      </c>
      <c t="n" s="6" r="C4">
        <v>-2127086</v>
      </c>
    </row>
    <row spans="1:3" r="5">
      <c t="s" s="4" r="A5">
        <v>79</v>
      </c>
      <c t="n" s="6" r="B5">
        <v>-217668</v>
      </c>
      <c t="n" s="6" r="C5">
        <v>-12174</v>
      </c>
    </row>
    <row spans="1:3" r="6">
      <c t="s" s="3" r="A6">
        <v>80</v>
      </c>
    </row>
    <row spans="1:3" r="7">
      <c t="s" s="4" r="A7">
        <v>81</v>
      </c>
      <c t="n" s="6" r="B7">
        <v>246432</v>
      </c>
      <c t="n" s="6" r="C7">
        <v>335754</v>
      </c>
    </row>
    <row spans="1:3" r="8">
      <c t="s" s="4" r="A8">
        <v>82</v>
      </c>
      <c t="n" s="6" r="B8">
        <v>7270721</v>
      </c>
      <c t="n" s="6" r="C8">
        <v>7910767</v>
      </c>
    </row>
    <row spans="1:3" r="9">
      <c t="s" s="4" r="A9">
        <v>83</v>
      </c>
      <c t="n" s="6" r="B9">
        <v>224580</v>
      </c>
      <c t="n" s="6" r="C9">
        <v>279082</v>
      </c>
    </row>
    <row spans="1:3" r="10">
      <c t="s" s="4" r="A10">
        <v>84</v>
      </c>
      <c t="n" s="6" r="B10">
        <v>7741733</v>
      </c>
      <c t="n" s="6" r="C10">
        <v>8525603</v>
      </c>
    </row>
    <row spans="1:3" r="11">
      <c t="s" s="4" r="A11">
        <v>85</v>
      </c>
      <c t="n" s="6" r="B11">
        <v>-7959401</v>
      </c>
      <c t="n" s="6" r="C11">
        <v>-8537777</v>
      </c>
    </row>
    <row spans="1:3" r="12">
      <c t="s" s="3" r="A12">
        <v>86</v>
      </c>
    </row>
    <row spans="1:3" r="13">
      <c t="s" s="4" r="A13">
        <v>87</v>
      </c>
      <c t="n" s="6" r="B13">
        <v>319563</v>
      </c>
      <c t="n" s="6" r="C13">
        <v>305524</v>
      </c>
    </row>
    <row spans="1:3" r="14">
      <c t="s" s="4" r="A14">
        <v>88</v>
      </c>
      <c t="n" s="6" r="B14">
        <v>0</v>
      </c>
      <c t="n" s="6" r="C14">
        <v>220126</v>
      </c>
    </row>
    <row spans="1:3" r="15">
      <c t="s" s="4" r="A15">
        <v>89</v>
      </c>
      <c t="n" s="6" r="B15">
        <v>319563</v>
      </c>
      <c t="n" s="6" r="C15">
        <v>525650</v>
      </c>
    </row>
    <row spans="1:3" r="16">
      <c t="s" s="4" r="A16">
        <v>90</v>
      </c>
      <c t="n" s="6" r="B16">
        <v>-8278964</v>
      </c>
      <c t="n" s="6" r="C16">
        <v>-9063427</v>
      </c>
    </row>
    <row spans="1:3" r="17">
      <c t="s" s="4" r="A17">
        <v>91</v>
      </c>
      <c t="n" s="6" r="B17">
        <v>0</v>
      </c>
      <c t="n" s="6" r="C17">
        <v>-672766</v>
      </c>
    </row>
    <row spans="1:3" r="18">
      <c t="s" s="4" r="A18">
        <v>92</v>
      </c>
      <c t="n" s="7" r="B18">
        <v>-8278964</v>
      </c>
      <c t="n" s="7" r="C18">
        <v>-9736193</v>
      </c>
    </row>
    <row spans="1:3" r="19">
      <c t="s" s="3" r="A19">
        <v>93</v>
      </c>
    </row>
    <row spans="1:3" r="20">
      <c t="s" s="4" r="A20">
        <v>94</v>
      </c>
      <c t="n" s="8" r="B20">
        <v>-0.22</v>
      </c>
      <c t="n" s="8" r="C20">
        <v>-0.34</v>
      </c>
    </row>
    <row spans="1:3" r="21">
      <c t="s" s="3" r="A21">
        <v>95</v>
      </c>
    </row>
    <row spans="1:3" r="22">
      <c t="s" s="4" r="A22">
        <v>96</v>
      </c>
      <c t="n" s="6" r="B22">
        <v>37681332</v>
      </c>
      <c t="n" s="6" r="C22">
        <v>286979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9"/>
    <col customWidth="1" max="2" min="2" width="16"/>
  </cols>
  <sheetData>
    <row spans="1:2" r="1">
      <c t="s" s="1" r="A1">
        <v>368</v>
      </c>
      <c t="s" s="2" r="B1">
        <v>1</v>
      </c>
    </row>
    <row spans="1:2" r="2">
      <c t="s" s="2" r="B2">
        <v>2</v>
      </c>
    </row>
    <row spans="1:2" r="3">
      <c t="s" s="4" r="A3">
        <v>369</v>
      </c>
    </row>
    <row spans="1:2" r="4">
      <c t="s" s="3" r="A4">
        <v>370</v>
      </c>
    </row>
    <row spans="1:2" r="5">
      <c t="s" s="4" r="A5">
        <v>371</v>
      </c>
      <c t="s" s="4" r="B5">
        <v>372</v>
      </c>
    </row>
    <row spans="1:2" r="6">
      <c t="s" s="4" r="A6">
        <v>373</v>
      </c>
    </row>
    <row spans="1:2" r="7">
      <c t="s" s="3" r="A7">
        <v>370</v>
      </c>
    </row>
    <row spans="1:2" r="8">
      <c t="s" s="4" r="A8">
        <v>371</v>
      </c>
      <c t="s" s="4" r="B8">
        <v>374</v>
      </c>
    </row>
    <row spans="1:2" r="9">
      <c t="s" s="4" r="A9">
        <v>375</v>
      </c>
    </row>
    <row spans="1:2" r="10">
      <c t="s" s="3" r="A10">
        <v>370</v>
      </c>
    </row>
    <row spans="1:2" r="11">
      <c t="s" s="4" r="A11">
        <v>371</v>
      </c>
      <c t="s" s="4" r="B11">
        <v>376</v>
      </c>
    </row>
    <row spans="1:2" r="12">
      <c t="s" s="4" r="A12">
        <v>377</v>
      </c>
    </row>
    <row spans="1:2" r="13">
      <c t="s" s="3" r="A13">
        <v>370</v>
      </c>
    </row>
    <row spans="1:2" r="14">
      <c t="s" s="4" r="A14">
        <v>371</v>
      </c>
      <c t="s" s="4" r="B14">
        <v>374</v>
      </c>
    </row>
    <row spans="1:2" r="15">
      <c t="s" s="4" r="A15">
        <v>378</v>
      </c>
    </row>
    <row spans="1:2" r="16">
      <c t="s" s="3" r="A16">
        <v>370</v>
      </c>
    </row>
    <row spans="1:2" r="17">
      <c t="s" s="4" r="A17">
        <v>371</v>
      </c>
      <c t="s" s="4" r="B17">
        <v>374</v>
      </c>
    </row>
    <row spans="1:2" r="18">
      <c t="s" s="4" r="A18">
        <v>379</v>
      </c>
    </row>
    <row spans="1:2" r="19">
      <c t="s" s="3" r="A19">
        <v>370</v>
      </c>
    </row>
    <row spans="1:2" r="20">
      <c t="s" s="4" r="A20">
        <v>371</v>
      </c>
      <c t="s" s="4" r="B20">
        <v>374</v>
      </c>
    </row>
    <row spans="1:2" r="21">
      <c t="s" s="4" r="A21">
        <v>380</v>
      </c>
    </row>
    <row spans="1:2" r="22">
      <c t="s" s="3" r="A22">
        <v>370</v>
      </c>
    </row>
    <row spans="1:2" r="23">
      <c t="s" s="4" r="A23">
        <v>371</v>
      </c>
      <c t="s" s="4" r="B23">
        <v>381</v>
      </c>
    </row>
    <row spans="1:2" r="24">
      <c t="s" s="4" r="A24">
        <v>382</v>
      </c>
    </row>
    <row spans="1:2" r="25">
      <c t="s" s="3" r="A25">
        <v>370</v>
      </c>
    </row>
    <row spans="1:2" r="26">
      <c t="s" s="4" r="A26">
        <v>371</v>
      </c>
      <c t="s" s="4" r="B26">
        <v>372</v>
      </c>
    </row>
    <row spans="1:2" r="27">
      <c t="s" s="4" r="A27">
        <v>383</v>
      </c>
    </row>
    <row spans="1:2" r="28">
      <c t="s" s="3" r="A28">
        <v>370</v>
      </c>
    </row>
    <row spans="1:2" r="29">
      <c t="s" s="4" r="A29">
        <v>371</v>
      </c>
      <c t="s" s="4" r="B29">
        <v>384</v>
      </c>
    </row>
    <row spans="1:2" r="30">
      <c t="s" s="4" r="A30">
        <v>385</v>
      </c>
    </row>
    <row spans="1:2" r="31">
      <c t="s" s="3" r="A31">
        <v>370</v>
      </c>
    </row>
    <row spans="1:2" r="32">
      <c t="s" s="4" r="A32">
        <v>371</v>
      </c>
      <c t="s" s="4" r="B32">
        <v>384</v>
      </c>
    </row>
    <row spans="1:2" r="33">
      <c t="s" s="4" r="A33">
        <v>386</v>
      </c>
    </row>
    <row spans="1:2" r="34">
      <c t="s" s="3" r="A34">
        <v>370</v>
      </c>
    </row>
    <row spans="1:2" r="35">
      <c t="s" s="4" r="A35">
        <v>371</v>
      </c>
      <c t="s" s="4" r="B35">
        <v>387</v>
      </c>
    </row>
    <row spans="1:2" r="36">
      <c t="s" s="4" r="A36">
        <v>388</v>
      </c>
    </row>
    <row spans="1:2" r="37">
      <c t="s" s="3" r="A37">
        <v>370</v>
      </c>
    </row>
    <row spans="1:2" r="38">
      <c t="s" s="4" r="A38">
        <v>371</v>
      </c>
      <c t="s" s="4" r="B38">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89</v>
      </c>
      <c t="s" s="2" r="B1">
        <v>2</v>
      </c>
      <c t="s" s="2" r="C1">
        <v>30</v>
      </c>
    </row>
    <row spans="1:3" r="2">
      <c t="s" s="3" r="A2">
        <v>390</v>
      </c>
    </row>
    <row spans="1:3" r="3">
      <c t="s" s="4" r="A3">
        <v>391</v>
      </c>
      <c t="n" s="7" r="B3">
        <v>7657495</v>
      </c>
      <c t="n" s="7" r="C3">
        <v>10828824</v>
      </c>
    </row>
    <row spans="1:3" r="4">
      <c t="s" s="4" r="A4">
        <v>392</v>
      </c>
      <c t="n" s="6" r="B4">
        <v>4530327</v>
      </c>
      <c t="n" s="6" r="C4">
        <v>5048201</v>
      </c>
    </row>
    <row spans="1:3" r="5">
      <c t="s" s="4" r="A5">
        <v>393</v>
      </c>
    </row>
    <row spans="1:3" r="6">
      <c t="s" s="3" r="A6">
        <v>390</v>
      </c>
    </row>
    <row spans="1:3" r="7">
      <c t="s" s="4" r="A7">
        <v>391</v>
      </c>
      <c t="n" s="6" r="B7">
        <v>6254631</v>
      </c>
      <c t="n" s="6" r="C7">
        <v>9307515</v>
      </c>
    </row>
    <row spans="1:3" r="8">
      <c t="s" s="4" r="A8">
        <v>392</v>
      </c>
      <c t="n" s="6" r="B8">
        <v>2222456</v>
      </c>
      <c t="n" s="6" r="C8">
        <v>2809734</v>
      </c>
    </row>
    <row spans="1:3" r="9">
      <c t="s" s="4" r="A9">
        <v>394</v>
      </c>
    </row>
    <row spans="1:3" r="10">
      <c t="s" s="3" r="A10">
        <v>390</v>
      </c>
    </row>
    <row spans="1:3" r="11">
      <c t="s" s="4" r="A11">
        <v>391</v>
      </c>
      <c t="n" s="6" r="B11">
        <v>1402864</v>
      </c>
      <c t="n" s="6" r="C11">
        <v>1521309</v>
      </c>
    </row>
    <row spans="1:3" r="12">
      <c t="s" s="4" r="A12">
        <v>392</v>
      </c>
      <c t="n" s="7" r="B12">
        <v>2307871</v>
      </c>
      <c t="n" s="7" r="C12">
        <v>22384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95</v>
      </c>
      <c t="s" s="2" r="B1">
        <v>1</v>
      </c>
    </row>
    <row spans="1:3" r="2">
      <c t="s" s="2" r="B2">
        <v>2</v>
      </c>
      <c t="s" s="2" r="C2">
        <v>30</v>
      </c>
    </row>
    <row spans="1:3" r="3">
      <c t="s" s="3" r="A3">
        <v>390</v>
      </c>
    </row>
    <row spans="1:3" r="4">
      <c t="s" s="4" r="A4">
        <v>396</v>
      </c>
      <c t="n" s="7" r="B4">
        <v>2008145</v>
      </c>
      <c t="n" s="7" r="C4">
        <v>2114912</v>
      </c>
    </row>
    <row spans="1:3" r="5">
      <c t="s" s="4" r="A5">
        <v>90</v>
      </c>
      <c t="n" s="6" r="B5">
        <v>8278964</v>
      </c>
      <c t="n" s="6" r="C5">
        <v>9063427</v>
      </c>
    </row>
    <row spans="1:3" r="6">
      <c t="s" s="4" r="A6">
        <v>393</v>
      </c>
    </row>
    <row spans="1:3" r="7">
      <c t="s" s="3" r="A7">
        <v>390</v>
      </c>
    </row>
    <row spans="1:3" r="8">
      <c t="s" s="4" r="A8">
        <v>396</v>
      </c>
      <c t="n" s="6" r="B8">
        <v>1842356</v>
      </c>
      <c t="n" s="6" r="C8">
        <v>2050966</v>
      </c>
    </row>
    <row spans="1:3" r="9">
      <c t="s" s="4" r="A9">
        <v>90</v>
      </c>
      <c t="n" s="6" r="B9">
        <v>2434321</v>
      </c>
      <c t="n" s="6" r="C9">
        <v>2574787</v>
      </c>
    </row>
    <row spans="1:3" r="10">
      <c t="s" s="4" r="A10">
        <v>394</v>
      </c>
    </row>
    <row spans="1:3" r="11">
      <c t="s" s="3" r="A11">
        <v>390</v>
      </c>
    </row>
    <row spans="1:3" r="12">
      <c t="s" s="4" r="A12">
        <v>396</v>
      </c>
      <c t="n" s="6" r="B12">
        <v>165789</v>
      </c>
      <c t="n" s="6" r="C12">
        <v>63946</v>
      </c>
    </row>
    <row spans="1:3" r="13">
      <c t="s" s="4" r="A13">
        <v>90</v>
      </c>
      <c t="n" s="7" r="B13">
        <v>5844643</v>
      </c>
      <c t="n" s="7" r="C13">
        <v>64886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97</v>
      </c>
      <c t="s" s="2" r="B1">
        <v>1</v>
      </c>
    </row>
    <row spans="1:3" r="2">
      <c t="s" s="2" r="B2">
        <v>2</v>
      </c>
      <c t="s" s="2" r="C2">
        <v>30</v>
      </c>
    </row>
    <row spans="1:3" r="3">
      <c t="s" s="3" r="A3">
        <v>398</v>
      </c>
    </row>
    <row spans="1:3" r="4">
      <c t="s" s="4" r="A4">
        <v>396</v>
      </c>
      <c t="n" s="7" r="B4">
        <v>2008145</v>
      </c>
      <c t="n" s="7" r="C4">
        <v>2114912</v>
      </c>
    </row>
    <row spans="1:3" r="5">
      <c t="s" s="4" r="A5">
        <v>399</v>
      </c>
    </row>
    <row spans="1:3" r="6">
      <c t="s" s="3" r="A6">
        <v>398</v>
      </c>
    </row>
    <row spans="1:3" r="7">
      <c t="s" s="4" r="A7">
        <v>396</v>
      </c>
      <c t="n" s="6" r="B7">
        <v>851389</v>
      </c>
      <c t="n" s="6" r="C7">
        <v>904323</v>
      </c>
    </row>
    <row spans="1:3" r="8">
      <c t="s" s="4" r="A8">
        <v>400</v>
      </c>
    </row>
    <row spans="1:3" r="9">
      <c t="s" s="3" r="A9">
        <v>398</v>
      </c>
    </row>
    <row spans="1:3" r="10">
      <c t="s" s="4" r="A10">
        <v>396</v>
      </c>
      <c t="n" s="6" r="B10">
        <v>519255</v>
      </c>
      <c t="n" s="6" r="C10">
        <v>595284</v>
      </c>
    </row>
    <row spans="1:3" r="11">
      <c t="s" s="4" r="A11">
        <v>401</v>
      </c>
    </row>
    <row spans="1:3" r="12">
      <c t="s" s="3" r="A12">
        <v>398</v>
      </c>
    </row>
    <row spans="1:3" r="13">
      <c t="s" s="4" r="A13">
        <v>396</v>
      </c>
      <c t="n" s="6" r="B13">
        <v>372035</v>
      </c>
      <c t="n" s="6" r="C13">
        <v>438082</v>
      </c>
    </row>
    <row spans="1:3" r="14">
      <c t="s" s="4" r="A14">
        <v>402</v>
      </c>
    </row>
    <row spans="1:3" r="15">
      <c t="s" s="3" r="A15">
        <v>398</v>
      </c>
    </row>
    <row spans="1:3" r="16">
      <c t="s" s="4" r="A16">
        <v>396</v>
      </c>
      <c t="n" s="6" r="B16">
        <v>13336</v>
      </c>
      <c t="n" s="6" r="C16">
        <v>80529</v>
      </c>
    </row>
    <row spans="1:3" r="17">
      <c t="s" s="4" r="A17">
        <v>403</v>
      </c>
    </row>
    <row spans="1:3" r="18">
      <c t="s" s="3" r="A18">
        <v>398</v>
      </c>
    </row>
    <row spans="1:3" r="19">
      <c t="s" s="4" r="A19">
        <v>396</v>
      </c>
      <c t="n" s="6" r="B19">
        <v>135476</v>
      </c>
      <c t="n" s="6" r="C19">
        <v>-18606</v>
      </c>
    </row>
    <row spans="1:3" r="20">
      <c t="s" s="4" r="A20">
        <v>404</v>
      </c>
    </row>
    <row spans="1:3" r="21">
      <c t="s" s="3" r="A21">
        <v>398</v>
      </c>
    </row>
    <row spans="1:3" r="22">
      <c t="s" s="4" r="A22">
        <v>396</v>
      </c>
      <c t="n" s="7" r="B22">
        <v>116654</v>
      </c>
      <c t="n" s="7" r="C22">
        <v>115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5</v>
      </c>
      <c t="s" s="2" r="B1">
        <v>1</v>
      </c>
    </row>
    <row spans="1:3" r="2">
      <c t="s" s="2" r="B2">
        <v>2</v>
      </c>
      <c t="s" s="2" r="C2">
        <v>30</v>
      </c>
    </row>
    <row spans="1:3" r="3">
      <c t="s" s="3" r="A3">
        <v>406</v>
      </c>
    </row>
    <row spans="1:3" r="4">
      <c t="s" s="4" r="A4">
        <v>407</v>
      </c>
      <c t="n" s="6" r="B4">
        <v>10321622</v>
      </c>
      <c t="n" s="6" r="C4">
        <v>9174315</v>
      </c>
    </row>
    <row spans="1:3" r="5">
      <c t="s" s="4" r="A5">
        <v>408</v>
      </c>
    </row>
    <row spans="1:3" r="6">
      <c t="s" s="3" r="A6">
        <v>406</v>
      </c>
    </row>
    <row spans="1:3" r="7">
      <c t="s" s="4" r="A7">
        <v>407</v>
      </c>
      <c t="n" s="6" r="B7">
        <v>8939436</v>
      </c>
      <c t="n" s="6" r="C7">
        <v>7806836</v>
      </c>
    </row>
    <row spans="1:3" r="8">
      <c t="s" s="4" r="A8">
        <v>409</v>
      </c>
    </row>
    <row spans="1:3" r="9">
      <c t="s" s="3" r="A9">
        <v>406</v>
      </c>
    </row>
    <row spans="1:3" r="10">
      <c t="s" s="4" r="A10">
        <v>407</v>
      </c>
      <c t="n" s="6" r="B10">
        <v>1382186</v>
      </c>
      <c t="n" s="6" r="C10">
        <v>1069674</v>
      </c>
    </row>
    <row spans="1:3" r="11">
      <c t="s" s="4" r="A11">
        <v>410</v>
      </c>
    </row>
    <row spans="1:3" r="12">
      <c t="s" s="3" r="A12">
        <v>406</v>
      </c>
    </row>
    <row spans="1:3" r="13">
      <c t="s" s="4" r="A13">
        <v>407</v>
      </c>
      <c t="n" s="6" r="B13">
        <v>0</v>
      </c>
      <c t="n" s="6" r="C13">
        <v>2978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11</v>
      </c>
      <c t="s" s="2" r="B1">
        <v>1</v>
      </c>
    </row>
    <row spans="1:3" r="2">
      <c t="s" s="2" r="B2">
        <v>412</v>
      </c>
      <c t="s" s="2" r="C2">
        <v>413</v>
      </c>
    </row>
    <row spans="1:3" r="3">
      <c t="s" s="3" r="A3">
        <v>414</v>
      </c>
    </row>
    <row spans="1:3" r="4">
      <c t="s" s="4" r="A4">
        <v>415</v>
      </c>
      <c t="n" s="7" r="B4">
        <v>250000</v>
      </c>
    </row>
    <row spans="1:3" r="5">
      <c t="s" s="4" r="A5">
        <v>416</v>
      </c>
      <c t="n" s="6" r="B5">
        <v>45055</v>
      </c>
      <c t="n" s="7" r="C5">
        <v>135098</v>
      </c>
    </row>
    <row spans="1:3" r="6">
      <c t="s" s="4" r="A6">
        <v>417</v>
      </c>
      <c t="n" s="6" r="B6">
        <v>360170</v>
      </c>
      <c t="n" s="6" r="C6">
        <v>223904</v>
      </c>
    </row>
    <row spans="1:3" r="7">
      <c t="s" s="4" r="A7">
        <v>418</v>
      </c>
      <c t="n" s="6" r="B7">
        <v>93755</v>
      </c>
      <c t="n" s="6" r="C7">
        <v>41299</v>
      </c>
    </row>
    <row spans="1:3" r="8">
      <c t="s" s="4" r="A8">
        <v>419</v>
      </c>
      <c t="n" s="6" r="B8">
        <v>10347</v>
      </c>
      <c t="n" s="6" r="C8">
        <v>21424</v>
      </c>
    </row>
    <row spans="1:3" r="9">
      <c t="s" s="4" r="A9">
        <v>420</v>
      </c>
      <c t="n" s="6" r="B9">
        <v>234490</v>
      </c>
      <c t="n" s="6" r="C9">
        <v>9000</v>
      </c>
    </row>
    <row spans="1:3" r="10">
      <c t="s" s="4" r="A10">
        <v>421</v>
      </c>
      <c t="n" s="6" r="B10">
        <v>167451</v>
      </c>
      <c t="n" s="6" r="C10">
        <v>23542</v>
      </c>
    </row>
    <row spans="1:3" r="11">
      <c t="s" s="4" r="A11">
        <v>422</v>
      </c>
      <c t="n" s="6" r="B11">
        <v>1750</v>
      </c>
      <c t="n" s="6" r="C11">
        <v>2000</v>
      </c>
    </row>
    <row spans="1:3" r="12">
      <c t="s" s="4" r="A12">
        <v>423</v>
      </c>
      <c t="n" s="6" r="B12">
        <v>92050</v>
      </c>
      <c t="n" s="6" r="C12">
        <v>153696</v>
      </c>
    </row>
    <row spans="1:3" r="13">
      <c t="s" s="4" r="A13">
        <v>424</v>
      </c>
      <c t="n" s="7" r="B13">
        <v>5882</v>
      </c>
      <c t="n" s="7" r="C13">
        <v>10530</v>
      </c>
    </row>
    <row spans="1:3" r="14">
      <c t="s" s="4" r="A14">
        <v>425</v>
      </c>
      <c t="n" s="9" r="B14">
        <v>12.9441</v>
      </c>
      <c t="n" s="9" r="C14">
        <v>8.5411</v>
      </c>
    </row>
    <row spans="1:3" r="15">
      <c t="s" s="4" r="A15">
        <v>426</v>
      </c>
      <c t="n" s="9" r="B15">
        <v>9.249499999999999</v>
      </c>
      <c t="n" s="9" r="C15">
        <v>8.109500000000001</v>
      </c>
    </row>
    <row spans="1:3" r="16">
      <c t="s" s="4" r="A16">
        <v>427</v>
      </c>
      <c t="n" s="7" r="B16">
        <v>193146</v>
      </c>
      <c t="n" s="7" r="C16">
        <v>0</v>
      </c>
    </row>
    <row spans="1:3" r="17">
      <c t="s" s="4" r="A17">
        <v>428</v>
      </c>
    </row>
    <row spans="1:3" r="18">
      <c t="s" s="3" r="A18">
        <v>414</v>
      </c>
    </row>
    <row spans="1:3" r="19">
      <c t="s" s="4" r="A19">
        <v>429</v>
      </c>
      <c t="n" s="7" r="B19">
        <v>118000</v>
      </c>
      <c t="n" s="7" r="C19">
        <v>118000</v>
      </c>
    </row>
    <row spans="1:3" r="20">
      <c t="s" s="4" r="A20">
        <v>393</v>
      </c>
    </row>
    <row spans="1:3" r="21">
      <c t="s" s="3" r="A21">
        <v>414</v>
      </c>
    </row>
    <row spans="1:3" r="22">
      <c t="s" s="4" r="A22">
        <v>430</v>
      </c>
      <c t="s" s="4" r="B22">
        <v>431</v>
      </c>
    </row>
    <row spans="1:3" r="23">
      <c t="s" s="4" r="A23">
        <v>432</v>
      </c>
    </row>
    <row spans="1:3" r="24">
      <c t="s" s="3" r="A24">
        <v>414</v>
      </c>
    </row>
    <row spans="1:3" r="25">
      <c t="s" s="4" r="A25">
        <v>430</v>
      </c>
      <c t="s" s="4" r="B25">
        <v>4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434</v>
      </c>
      <c t="s" s="2" r="B1">
        <v>2</v>
      </c>
      <c t="s" s="2" r="C1">
        <v>30</v>
      </c>
    </row>
    <row spans="1:3" r="2">
      <c t="s" s="3" r="A2">
        <v>435</v>
      </c>
    </row>
    <row spans="1:3" r="3">
      <c t="s" s="4" r="A3">
        <v>436</v>
      </c>
      <c t="n" s="7" r="B3">
        <v>180582</v>
      </c>
      <c t="n" s="7" r="C3">
        <v>247234</v>
      </c>
    </row>
    <row spans="1:3" r="4">
      <c t="s" s="4" r="A4">
        <v>437</v>
      </c>
      <c t="n" s="6" r="B4">
        <v>826851</v>
      </c>
      <c t="n" s="6" r="C4">
        <v>990923</v>
      </c>
    </row>
    <row spans="1:3" r="5">
      <c t="s" s="4" r="A5">
        <v>438</v>
      </c>
      <c t="n" s="6" r="B5">
        <v>104159</v>
      </c>
      <c t="n" s="6" r="C5">
        <v>118869</v>
      </c>
    </row>
    <row spans="1:3" r="6">
      <c t="s" s="4" r="A6">
        <v>439</v>
      </c>
      <c t="n" s="6" r="B6">
        <v>72676</v>
      </c>
      <c t="n" s="6" r="C6">
        <v>130140</v>
      </c>
    </row>
    <row spans="1:3" r="7">
      <c t="s" s="4" r="A7">
        <v>102</v>
      </c>
      <c t="n" s="7" r="B7">
        <v>1184268</v>
      </c>
      <c t="n" s="7" r="C7">
        <v>14871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40</v>
      </c>
      <c t="s" s="2" r="B1">
        <v>1</v>
      </c>
    </row>
    <row spans="1:3" r="2">
      <c t="s" s="2" r="B2">
        <v>2</v>
      </c>
      <c t="s" s="2" r="C2">
        <v>30</v>
      </c>
    </row>
    <row spans="1:3" r="3">
      <c t="s" s="3" r="A3">
        <v>441</v>
      </c>
    </row>
    <row spans="1:3" r="4">
      <c t="s" s="4" r="A4">
        <v>442</v>
      </c>
      <c t="n" s="7" r="B4">
        <v>5000</v>
      </c>
    </row>
    <row spans="1:3" r="5">
      <c t="s" s="4" r="A5">
        <v>443</v>
      </c>
      <c t="s" s="4" r="B5">
        <v>444</v>
      </c>
    </row>
    <row spans="1:3" r="6">
      <c t="s" s="4" r="A6">
        <v>445</v>
      </c>
      <c t="n" s="7" r="B6">
        <v>32078</v>
      </c>
      <c t="n" s="7" r="C6">
        <v>12860</v>
      </c>
    </row>
    <row spans="1:3" r="7">
      <c t="s" s="4" r="A7">
        <v>446</v>
      </c>
      <c t="s" s="4" r="B7">
        <v>447</v>
      </c>
      <c t="s" s="4" r="C7">
        <v>4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49</v>
      </c>
      <c t="s" s="2" r="B1">
        <v>2</v>
      </c>
      <c t="s" s="2" r="C1">
        <v>30</v>
      </c>
    </row>
    <row spans="1:3" r="2">
      <c t="s" s="3" r="A2">
        <v>370</v>
      </c>
    </row>
    <row spans="1:3" r="3">
      <c t="s" s="4" r="A3">
        <v>450</v>
      </c>
      <c t="n" s="7" r="B3">
        <v>3305715</v>
      </c>
      <c t="n" s="7" r="C3">
        <v>4720507</v>
      </c>
    </row>
    <row spans="1:3" r="4">
      <c t="s" s="4" r="A4">
        <v>451</v>
      </c>
      <c t="n" s="6" r="B4">
        <v>939551</v>
      </c>
      <c t="n" s="6" r="C4">
        <v>1238461</v>
      </c>
    </row>
    <row spans="1:3" r="5">
      <c t="s" s="4" r="A5">
        <v>452</v>
      </c>
      <c t="n" s="6" r="B5">
        <v>481431</v>
      </c>
      <c t="n" s="6" r="C5">
        <v>729612</v>
      </c>
    </row>
    <row spans="1:3" r="6">
      <c t="s" s="4" r="A6">
        <v>453</v>
      </c>
      <c t="n" s="6" r="B6">
        <v>508642</v>
      </c>
      <c t="n" s="6" r="C6">
        <v>709775</v>
      </c>
    </row>
    <row spans="1:3" r="7">
      <c t="s" s="4" r="A7">
        <v>454</v>
      </c>
      <c t="n" s="6" r="B7">
        <v>442707</v>
      </c>
      <c t="n" s="6" r="C7">
        <v>670925</v>
      </c>
    </row>
    <row spans="1:3" r="8">
      <c t="s" s="4" r="A8">
        <v>455</v>
      </c>
      <c t="n" s="6" r="B8">
        <v>562551</v>
      </c>
      <c t="n" s="6" r="C8">
        <v>827205</v>
      </c>
    </row>
    <row spans="1:3" r="9">
      <c t="s" s="4" r="A9">
        <v>456</v>
      </c>
      <c t="n" s="6" r="B9">
        <v>164375</v>
      </c>
      <c t="n" s="6" r="C9">
        <v>164375</v>
      </c>
    </row>
    <row spans="1:3" r="10">
      <c t="s" s="4" r="A10">
        <v>457</v>
      </c>
      <c t="n" s="6" r="B10">
        <v>82043</v>
      </c>
      <c t="n" s="6" r="C10">
        <v>97506</v>
      </c>
    </row>
    <row spans="1:3" r="11">
      <c t="s" s="4" r="A11">
        <v>458</v>
      </c>
      <c t="n" s="6" r="B11">
        <v>6487015</v>
      </c>
      <c t="n" s="6" r="C11">
        <v>9158366</v>
      </c>
    </row>
    <row spans="1:3" r="12">
      <c t="s" s="4" r="A12">
        <v>459</v>
      </c>
      <c t="n" s="6" r="B12">
        <v>-2032046</v>
      </c>
      <c t="n" s="6" r="C12">
        <v>-2489862</v>
      </c>
    </row>
    <row spans="1:3" r="13">
      <c t="s" s="4" r="A13">
        <v>39</v>
      </c>
      <c t="n" s="7" r="B13">
        <v>4454969</v>
      </c>
      <c t="n" s="7" r="C13">
        <v>66685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460</v>
      </c>
      <c t="s" s="2" r="B1">
        <v>1</v>
      </c>
    </row>
    <row spans="1:3" r="2">
      <c t="s" s="2" r="B2">
        <v>2</v>
      </c>
      <c t="s" s="2" r="C2">
        <v>30</v>
      </c>
    </row>
    <row spans="1:3" r="3">
      <c t="s" s="3" r="A3">
        <v>370</v>
      </c>
    </row>
    <row spans="1:3" r="4">
      <c t="s" s="4" r="A4">
        <v>461</v>
      </c>
      <c t="n" s="7" r="B4">
        <v>224580</v>
      </c>
      <c t="n" s="7" r="C4">
        <v>279082</v>
      </c>
    </row>
    <row spans="1:3" r="5">
      <c t="s" s="4" r="A5">
        <v>462</v>
      </c>
      <c t="n" s="6" r="B5">
        <v>393717</v>
      </c>
      <c t="n" s="6" r="C5">
        <v>466592</v>
      </c>
    </row>
    <row spans="1:3" r="6">
      <c t="s" s="4" r="A6">
        <v>463</v>
      </c>
      <c t="n" s="7" r="B6">
        <v>169137</v>
      </c>
      <c t="n" s="7" r="C6">
        <v>1875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97</v>
      </c>
      <c t="s" s="2" r="B1">
        <v>1</v>
      </c>
    </row>
    <row spans="1:3" r="2">
      <c t="s" s="2" r="B2">
        <v>2</v>
      </c>
      <c t="s" s="2" r="C2">
        <v>30</v>
      </c>
    </row>
    <row spans="1:3" r="3">
      <c t="s" s="4" r="A3">
        <v>90</v>
      </c>
      <c t="n" s="7" r="B3">
        <v>-8278964</v>
      </c>
      <c t="n" s="7" r="C3">
        <v>-9063427</v>
      </c>
    </row>
    <row spans="1:3" r="4">
      <c t="s" s="3" r="A4">
        <v>98</v>
      </c>
    </row>
    <row spans="1:3" r="5">
      <c t="s" s="4" r="A5">
        <v>99</v>
      </c>
      <c t="n" s="6" r="B5">
        <v>-1821060</v>
      </c>
      <c t="n" s="6" r="C5">
        <v>-1567513</v>
      </c>
    </row>
    <row spans="1:3" r="6">
      <c t="s" s="4" r="A6">
        <v>100</v>
      </c>
      <c t="n" s="7" r="B6">
        <v>-10100024</v>
      </c>
      <c t="n" s="7" r="C6">
        <v>-106309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64</v>
      </c>
      <c t="s" s="2" r="B1">
        <v>2</v>
      </c>
      <c t="s" s="2" r="C1">
        <v>30</v>
      </c>
    </row>
    <row spans="1:3" r="2">
      <c t="s" s="3" r="A2">
        <v>465</v>
      </c>
    </row>
    <row spans="1:3" r="3">
      <c t="s" s="4" r="A3">
        <v>466</v>
      </c>
      <c t="n" s="7" r="B3">
        <v>360015</v>
      </c>
      <c t="n" s="7" r="C3">
        <v>672541</v>
      </c>
    </row>
    <row spans="1:3" r="4">
      <c t="s" s="4" r="A4">
        <v>467</v>
      </c>
      <c t="n" s="6" r="B4">
        <v>21369226</v>
      </c>
      <c t="n" s="6" r="C4">
        <v>19084300</v>
      </c>
    </row>
    <row spans="1:3" r="5">
      <c t="s" s="4" r="A5">
        <v>468</v>
      </c>
    </row>
    <row spans="1:3" r="6">
      <c t="s" s="3" r="A6">
        <v>465</v>
      </c>
    </row>
    <row spans="1:3" r="7">
      <c t="s" s="4" r="A7">
        <v>467</v>
      </c>
      <c t="n" s="7" r="B7">
        <v>457447</v>
      </c>
      <c t="n" s="7" r="C7">
        <v>6023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69</v>
      </c>
      <c t="s" s="2" r="B1">
        <v>2</v>
      </c>
      <c t="s" s="2" r="C1">
        <v>30</v>
      </c>
    </row>
    <row spans="1:3" r="2">
      <c t="s" s="3" r="A2">
        <v>470</v>
      </c>
    </row>
    <row spans="1:3" r="3">
      <c t="s" s="4" r="A3">
        <v>471</v>
      </c>
      <c t="n" s="7" r="B3">
        <v>127202</v>
      </c>
      <c t="n" s="7" r="C3">
        <v>294653</v>
      </c>
    </row>
    <row spans="1:3" r="4">
      <c t="s" s="4" r="A4">
        <v>472</v>
      </c>
    </row>
    <row spans="1:3" r="5">
      <c t="s" s="3" r="A5">
        <v>470</v>
      </c>
    </row>
    <row spans="1:3" r="6">
      <c t="s" s="4" r="A6">
        <v>471</v>
      </c>
      <c t="n" s="6" r="B6">
        <v>0</v>
      </c>
      <c t="n" s="6" r="C6">
        <v>0</v>
      </c>
    </row>
    <row spans="1:3" r="7">
      <c t="s" s="4" r="A7">
        <v>473</v>
      </c>
    </row>
    <row spans="1:3" r="8">
      <c t="s" s="3" r="A8">
        <v>470</v>
      </c>
    </row>
    <row spans="1:3" r="9">
      <c t="s" s="4" r="A9">
        <v>471</v>
      </c>
      <c t="n" s="6" r="B9">
        <v>0</v>
      </c>
      <c t="n" s="6" r="C9">
        <v>0</v>
      </c>
    </row>
    <row spans="1:3" r="10">
      <c t="s" s="4" r="A10">
        <v>474</v>
      </c>
    </row>
    <row spans="1:3" r="11">
      <c t="s" s="3" r="A11">
        <v>470</v>
      </c>
    </row>
    <row spans="1:3" r="12">
      <c t="s" s="4" r="A12">
        <v>471</v>
      </c>
      <c t="n" s="7" r="B12">
        <v>127202</v>
      </c>
      <c t="n" s="7" r="C12">
        <v>2946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5</v>
      </c>
      <c t="s" s="2" r="B1">
        <v>1</v>
      </c>
    </row>
    <row spans="1:3" r="2">
      <c t="s" s="2" r="B2">
        <v>2</v>
      </c>
      <c t="s" s="2" r="C2">
        <v>30</v>
      </c>
    </row>
    <row spans="1:3" r="3">
      <c t="s" s="3" r="A3">
        <v>476</v>
      </c>
    </row>
    <row spans="1:3" r="4">
      <c t="s" s="4" r="A4">
        <v>477</v>
      </c>
      <c t="n" s="7" r="B4">
        <v>294653</v>
      </c>
      <c t="n" s="7" r="C4">
        <v>318195</v>
      </c>
    </row>
    <row spans="1:3" r="5">
      <c t="s" s="4" r="A5">
        <v>478</v>
      </c>
      <c t="n" s="6" r="B5">
        <v>63997</v>
      </c>
      <c t="n" s="6" r="C5">
        <v>0</v>
      </c>
    </row>
    <row spans="1:3" r="6">
      <c t="s" s="4" r="A6">
        <v>479</v>
      </c>
      <c t="n" s="6" r="B6">
        <v>-44800</v>
      </c>
      <c t="n" s="6" r="C6">
        <v>0</v>
      </c>
    </row>
    <row spans="1:3" r="7">
      <c t="s" s="4" r="A7">
        <v>480</v>
      </c>
      <c t="n" s="6" r="B7">
        <v>-186648</v>
      </c>
      <c t="n" s="6" r="C7">
        <v>-23542</v>
      </c>
    </row>
    <row spans="1:3" r="8">
      <c t="s" s="4" r="A8">
        <v>481</v>
      </c>
      <c t="n" s="7" r="B8">
        <v>127202</v>
      </c>
      <c t="n" s="7" r="C8">
        <v>2946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spans="1:2" r="1">
      <c t="s" s="1" r="A1">
        <v>482</v>
      </c>
      <c t="s" s="2" r="B1">
        <v>412</v>
      </c>
    </row>
    <row spans="1:2" r="2">
      <c t="s" s="3" r="A2">
        <v>470</v>
      </c>
    </row>
    <row spans="1:2" r="3">
      <c t="s" s="4" r="A3">
        <v>483</v>
      </c>
      <c t="n" s="7" r="B3">
        <v>-330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4</v>
      </c>
      <c t="s" s="2" r="B1">
        <v>1</v>
      </c>
    </row>
    <row spans="1:3" r="2">
      <c t="s" s="2" r="B2">
        <v>2</v>
      </c>
      <c t="s" s="2" r="C2">
        <v>30</v>
      </c>
    </row>
    <row spans="1:3" r="3">
      <c t="s" s="4" r="A3">
        <v>346</v>
      </c>
    </row>
    <row spans="1:3" r="4">
      <c t="s" s="3" r="A4">
        <v>470</v>
      </c>
    </row>
    <row spans="1:3" r="5">
      <c t="s" s="4" r="A5">
        <v>485</v>
      </c>
      <c t="n" s="7" r="B5">
        <v>44800</v>
      </c>
      <c t="n" s="7" r="C5">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86</v>
      </c>
      <c t="s" s="2" r="B1">
        <v>2</v>
      </c>
      <c t="s" s="2" r="C1">
        <v>30</v>
      </c>
    </row>
    <row spans="1:3" r="2">
      <c t="s" s="3" r="A2">
        <v>487</v>
      </c>
    </row>
    <row spans="1:3" r="3">
      <c t="s" s="4" r="A3">
        <v>488</v>
      </c>
      <c t="n" s="7" r="B3">
        <v>1400498</v>
      </c>
      <c t="n" s="7" r="C3">
        <v>2003866</v>
      </c>
    </row>
    <row spans="1:3" r="4">
      <c t="s" s="4" r="A4">
        <v>489</v>
      </c>
      <c t="n" s="6" r="B4">
        <v>97428</v>
      </c>
      <c t="n" s="6" r="C4">
        <v>186559</v>
      </c>
    </row>
    <row spans="1:3" r="5">
      <c t="s" s="4" r="A5">
        <v>490</v>
      </c>
      <c t="n" s="6" r="B5">
        <v>255497</v>
      </c>
      <c t="n" s="6" r="C5">
        <v>321729</v>
      </c>
    </row>
    <row spans="1:3" r="6">
      <c t="s" s="4" r="A6">
        <v>491</v>
      </c>
      <c t="n" s="6" r="B6">
        <v>116385</v>
      </c>
      <c t="n" s="6" r="C6">
        <v>143637</v>
      </c>
    </row>
    <row spans="1:3" r="7">
      <c t="s" s="4" r="A7">
        <v>492</v>
      </c>
      <c t="n" s="6" r="B7">
        <v>1869808</v>
      </c>
      <c t="n" s="6" r="C7">
        <v>2655791</v>
      </c>
    </row>
    <row spans="1:3" r="8">
      <c t="s" s="4" r="A8">
        <v>493</v>
      </c>
      <c t="n" s="6" r="B8">
        <v>399119</v>
      </c>
      <c t="n" s="6" r="C8">
        <v>0</v>
      </c>
    </row>
    <row spans="1:3" r="9">
      <c t="s" s="4" r="A9">
        <v>494</v>
      </c>
      <c t="n" s="7" r="B9">
        <v>2268927</v>
      </c>
      <c t="n" s="7" r="C9">
        <v>26557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495</v>
      </c>
      <c t="s" s="2" r="B1">
        <v>1</v>
      </c>
    </row>
    <row spans="1:3" r="2">
      <c t="s" s="2" r="B2">
        <v>2</v>
      </c>
      <c t="s" s="2" r="C2">
        <v>30</v>
      </c>
    </row>
    <row spans="1:3" r="3">
      <c t="s" s="4" r="A3">
        <v>496</v>
      </c>
      <c t="s" s="4" r="B3">
        <v>497</v>
      </c>
    </row>
    <row spans="1:3" r="4">
      <c t="s" s="4" r="A4">
        <v>498</v>
      </c>
      <c t="n" s="7" r="B4">
        <v>1400498</v>
      </c>
      <c t="n" s="7" r="C4">
        <v>2003866</v>
      </c>
    </row>
    <row spans="1:3" r="5">
      <c t="s" s="4" r="A5">
        <v>393</v>
      </c>
    </row>
    <row spans="1:3" r="6">
      <c t="s" s="4" r="A6">
        <v>498</v>
      </c>
      <c t="n" s="7" r="B6">
        <v>172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499</v>
      </c>
      <c t="s" s="2" r="B1">
        <v>2</v>
      </c>
      <c t="s" s="2" r="C1">
        <v>30</v>
      </c>
    </row>
    <row spans="1:3" r="2">
      <c t="s" s="3" r="A2">
        <v>500</v>
      </c>
    </row>
    <row spans="1:3" r="3">
      <c t="s" s="4" r="A3">
        <v>501</v>
      </c>
      <c t="n" s="7" r="B3">
        <v>1384317</v>
      </c>
      <c t="n" s="7" r="C3">
        <v>1229029</v>
      </c>
    </row>
    <row spans="1:3" r="4">
      <c t="s" s="4" r="A4">
        <v>502</v>
      </c>
    </row>
    <row spans="1:3" r="5">
      <c t="s" s="3" r="A5">
        <v>500</v>
      </c>
    </row>
    <row spans="1:3" r="6">
      <c t="s" s="4" r="A6">
        <v>501</v>
      </c>
      <c t="n" s="6" r="B6">
        <v>208327</v>
      </c>
      <c t="n" s="6" r="C6">
        <v>54690</v>
      </c>
    </row>
    <row spans="1:3" r="7">
      <c t="s" s="4" r="A7">
        <v>503</v>
      </c>
    </row>
    <row spans="1:3" r="8">
      <c t="s" s="3" r="A8">
        <v>500</v>
      </c>
    </row>
    <row spans="1:3" r="9">
      <c t="s" s="4" r="A9">
        <v>501</v>
      </c>
      <c t="n" s="7" r="B9">
        <v>1175990</v>
      </c>
      <c t="n" s="7" r="C9">
        <v>11743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504</v>
      </c>
      <c t="s" s="2" r="B1">
        <v>1</v>
      </c>
    </row>
    <row spans="1:3" r="2">
      <c t="s" s="2" r="B2">
        <v>2</v>
      </c>
      <c t="s" s="2" r="C2">
        <v>30</v>
      </c>
    </row>
    <row spans="1:3" r="3">
      <c t="s" s="3" r="A3">
        <v>500</v>
      </c>
    </row>
    <row spans="1:3" r="4">
      <c t="s" s="4" r="A4">
        <v>505</v>
      </c>
      <c t="n" s="7" r="B4">
        <v>2924983</v>
      </c>
      <c t="n" s="7" r="C4">
        <v>26673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t="s" s="1" r="A1">
        <v>506</v>
      </c>
      <c t="s" s="2" r="C1">
        <v>2</v>
      </c>
      <c t="s" s="2" r="D1">
        <v>30</v>
      </c>
    </row>
    <row spans="1:4" r="2">
      <c t="s" s="3" r="A2">
        <v>507</v>
      </c>
    </row>
    <row spans="1:4" r="3">
      <c t="s" s="4" r="A3">
        <v>508</v>
      </c>
      <c t="n" s="7" r="C3">
        <v>287500</v>
      </c>
      <c t="n" s="7" r="D3">
        <v>337500</v>
      </c>
    </row>
    <row spans="1:4" r="4">
      <c t="s" s="4" r="A4">
        <v>509</v>
      </c>
      <c t="s" s="4" r="B4">
        <v>510</v>
      </c>
      <c t="n" s="6" r="C4">
        <v>255497</v>
      </c>
      <c t="n" s="6" r="D4">
        <v>214421</v>
      </c>
    </row>
    <row spans="1:4" r="5">
      <c t="s" s="4" r="A5">
        <v>511</v>
      </c>
      <c t="n" s="6" r="C5">
        <v>542997</v>
      </c>
      <c t="n" s="6" r="D5">
        <v>551921</v>
      </c>
    </row>
    <row spans="1:4" r="6">
      <c t="s" s="4" r="A6">
        <v>512</v>
      </c>
    </row>
    <row spans="1:4" r="7">
      <c t="s" s="3" r="A7">
        <v>507</v>
      </c>
    </row>
    <row spans="1:4" r="8">
      <c t="s" s="4" r="A8">
        <v>508</v>
      </c>
      <c t="n" s="6" r="C8">
        <v>237500</v>
      </c>
      <c t="n" s="6" r="D8">
        <v>287500</v>
      </c>
    </row>
    <row spans="1:4" r="9">
      <c t="s" s="4" r="A9">
        <v>509</v>
      </c>
      <c t="s" s="4" r="B9">
        <v>510</v>
      </c>
      <c t="n" s="6" r="C9">
        <v>220884</v>
      </c>
      <c t="n" s="6" r="D9">
        <v>188988</v>
      </c>
    </row>
    <row spans="1:4" r="10">
      <c t="s" s="4" r="A10">
        <v>511</v>
      </c>
      <c t="n" s="6" r="C10">
        <v>458384</v>
      </c>
      <c t="n" s="6" r="D10">
        <v>476488</v>
      </c>
    </row>
    <row spans="1:4" r="11">
      <c t="s" s="4" r="A11">
        <v>513</v>
      </c>
    </row>
    <row spans="1:4" r="12">
      <c t="s" s="3" r="A12">
        <v>507</v>
      </c>
    </row>
    <row spans="1:4" r="13">
      <c t="s" s="4" r="A13">
        <v>508</v>
      </c>
      <c t="n" s="6" r="C13">
        <v>50000</v>
      </c>
      <c t="n" s="6" r="D13">
        <v>50000</v>
      </c>
    </row>
    <row spans="1:4" r="14">
      <c t="s" s="4" r="A14">
        <v>509</v>
      </c>
      <c t="s" s="4" r="B14">
        <v>510</v>
      </c>
      <c t="n" s="6" r="C14">
        <v>34613</v>
      </c>
      <c t="n" s="6" r="D14">
        <v>25433</v>
      </c>
    </row>
    <row spans="1:4" r="15">
      <c t="s" s="4" r="A15">
        <v>511</v>
      </c>
      <c t="n" s="7" r="C15">
        <v>84613</v>
      </c>
      <c t="n" s="7" r="D15">
        <v>75433</v>
      </c>
    </row>
    <row spans="1:4" r="16">
      <c t="n" r="A16"/>
    </row>
    <row spans="1:4" r="17">
      <c t="s" s="4" r="A17">
        <v>510</v>
      </c>
      <c t="s" s="4" r="B17">
        <v>514</v>
      </c>
    </row>
  </sheetData>
  <mergeCells count="3">
    <mergeCell ref="A1:B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2"/>
    <col customWidth="1" max="3" min="3" width="46"/>
    <col customWidth="1" max="4" min="4" width="22"/>
    <col customWidth="1" max="5" min="5" width="24"/>
    <col customWidth="1" max="6" min="6" width="36"/>
    <col customWidth="1" max="7" min="7" width="46"/>
    <col customWidth="1" max="8" min="8" width="28"/>
  </cols>
  <sheetData>
    <row spans="1:8" r="1">
      <c t="s" s="1" r="A1">
        <v>101</v>
      </c>
      <c t="s" s="2" r="B1">
        <v>102</v>
      </c>
      <c t="s" s="2" r="C1">
        <v>103</v>
      </c>
      <c t="s" s="2" r="D1">
        <v>104</v>
      </c>
      <c t="s" s="2" r="E1">
        <v>105</v>
      </c>
      <c t="s" s="2" r="F1">
        <v>106</v>
      </c>
      <c t="s" s="2" r="G1">
        <v>107</v>
      </c>
      <c t="s" s="2" r="H1">
        <v>108</v>
      </c>
    </row>
    <row spans="1:8" r="2">
      <c t="s" s="4" r="A2">
        <v>109</v>
      </c>
      <c t="n" s="7" r="B2">
        <v>4689558</v>
      </c>
      <c t="n" s="7" r="C2">
        <v>68713</v>
      </c>
      <c t="n" s="7" r="D2">
        <v>237614</v>
      </c>
      <c t="n" s="7" r="E2">
        <v>-14070</v>
      </c>
      <c t="n" s="7" r="F2">
        <v>50847039</v>
      </c>
      <c t="n" s="7" r="G2">
        <v>-6202701</v>
      </c>
      <c t="n" s="7" r="H2">
        <v>-40247037</v>
      </c>
    </row>
    <row spans="1:8" r="3">
      <c t="s" s="4" r="A3">
        <v>110</v>
      </c>
      <c t="n" s="6" r="C3">
        <v>6871363</v>
      </c>
      <c t="n" s="6" r="D3">
        <v>23761436</v>
      </c>
      <c t="n" s="6" r="E3">
        <v>4411</v>
      </c>
    </row>
    <row spans="1:8" r="4">
      <c t="s" s="3" r="A4">
        <v>111</v>
      </c>
    </row>
    <row spans="1:8" r="5">
      <c t="s" s="4" r="A5">
        <v>112</v>
      </c>
      <c t="n" s="6" r="B5">
        <v>48272</v>
      </c>
      <c t="n" s="7" r="C5">
        <v>0</v>
      </c>
      <c t="n" s="7" r="D5">
        <v>215</v>
      </c>
      <c t="n" s="7" r="E5">
        <v>0</v>
      </c>
      <c t="n" s="6" r="F5">
        <v>48057</v>
      </c>
      <c t="n" s="6" r="G5">
        <v>0</v>
      </c>
      <c t="n" s="6" r="H5">
        <v>0</v>
      </c>
    </row>
    <row spans="1:8" r="6">
      <c t="s" s="4" r="A6">
        <v>113</v>
      </c>
      <c t="n" s="6" r="C6">
        <v>0</v>
      </c>
      <c t="n" s="6" r="D6">
        <v>21454</v>
      </c>
      <c t="n" s="6" r="E6">
        <v>0</v>
      </c>
    </row>
    <row spans="1:8" r="7">
      <c t="s" s="4" r="A7">
        <v>114</v>
      </c>
      <c t="n" s="6" r="B7">
        <v>853169</v>
      </c>
      <c t="n" s="7" r="C7">
        <v>0</v>
      </c>
      <c t="n" s="7" r="D7">
        <v>0</v>
      </c>
      <c t="n" s="7" r="E7">
        <v>0</v>
      </c>
      <c t="n" s="6" r="F7">
        <v>853169</v>
      </c>
      <c t="n" s="6" r="G7">
        <v>0</v>
      </c>
      <c t="n" s="6" r="H7">
        <v>0</v>
      </c>
    </row>
    <row spans="1:8" r="8">
      <c t="s" s="4" r="A8">
        <v>115</v>
      </c>
      <c t="n" s="6" r="C8">
        <v>0</v>
      </c>
      <c t="n" s="6" r="D8">
        <v>0</v>
      </c>
      <c t="n" s="6" r="E8">
        <v>0</v>
      </c>
    </row>
    <row spans="1:8" r="9">
      <c t="s" s="4" r="A9">
        <v>116</v>
      </c>
      <c t="n" s="6" r="B9">
        <v>136092</v>
      </c>
      <c t="n" s="7" r="C9">
        <v>0</v>
      </c>
      <c t="n" s="7" r="D9">
        <v>605</v>
      </c>
      <c t="n" s="7" r="E9">
        <v>0</v>
      </c>
      <c t="n" s="6" r="F9">
        <v>135487</v>
      </c>
      <c t="n" s="6" r="G9">
        <v>0</v>
      </c>
      <c t="n" s="6" r="H9">
        <v>0</v>
      </c>
    </row>
    <row spans="1:8" r="10">
      <c t="s" s="4" r="A10">
        <v>117</v>
      </c>
      <c t="n" s="6" r="C10">
        <v>0</v>
      </c>
      <c t="n" s="6" r="D10">
        <v>60485</v>
      </c>
      <c t="n" s="6" r="E10">
        <v>0</v>
      </c>
    </row>
    <row spans="1:8" r="11">
      <c t="s" s="4" r="A11">
        <v>118</v>
      </c>
      <c t="n" s="6" r="B11">
        <v>49959</v>
      </c>
      <c t="n" s="7" r="C11">
        <v>0</v>
      </c>
      <c t="n" s="7" r="D11">
        <v>1977</v>
      </c>
      <c t="n" s="7" r="E11">
        <v>0</v>
      </c>
      <c t="n" s="6" r="F11">
        <v>47982</v>
      </c>
      <c t="n" s="6" r="G11">
        <v>0</v>
      </c>
      <c t="n" s="6" r="H11">
        <v>0</v>
      </c>
    </row>
    <row spans="1:8" r="12">
      <c t="s" s="4" r="A12">
        <v>119</v>
      </c>
      <c t="n" s="6" r="C12">
        <v>0</v>
      </c>
      <c t="n" s="6" r="D12">
        <v>197726</v>
      </c>
      <c t="n" s="6" r="E12">
        <v>0</v>
      </c>
    </row>
    <row spans="1:8" r="13">
      <c t="s" s="4" r="A13">
        <v>120</v>
      </c>
      <c t="n" s="6" r="B13">
        <v>6322677</v>
      </c>
      <c t="n" s="7" r="C13">
        <v>27490</v>
      </c>
      <c t="n" s="7" r="D13">
        <v>0</v>
      </c>
      <c t="n" s="7" r="E13">
        <v>0</v>
      </c>
      <c t="n" s="6" r="F13">
        <v>6295187</v>
      </c>
      <c t="n" s="6" r="G13">
        <v>0</v>
      </c>
      <c t="n" s="6" r="H13">
        <v>0</v>
      </c>
    </row>
    <row spans="1:8" r="14">
      <c t="s" s="4" r="A14">
        <v>121</v>
      </c>
      <c t="n" s="6" r="C14">
        <v>2748995</v>
      </c>
      <c t="n" s="6" r="D14">
        <v>0</v>
      </c>
      <c t="n" s="6" r="E14">
        <v>0</v>
      </c>
    </row>
    <row spans="1:8" r="15">
      <c t="s" s="4" r="A15">
        <v>122</v>
      </c>
      <c t="n" s="6" r="B15">
        <v>2446697</v>
      </c>
      <c t="n" s="7" r="C15">
        <v>0</v>
      </c>
      <c t="n" s="7" r="D15">
        <v>12233</v>
      </c>
      <c t="n" s="7" r="E15">
        <v>0</v>
      </c>
      <c t="n" s="6" r="F15">
        <v>2434464</v>
      </c>
      <c t="n" s="6" r="G15">
        <v>0</v>
      </c>
      <c t="n" s="6" r="H15">
        <v>0</v>
      </c>
    </row>
    <row spans="1:8" r="16">
      <c t="s" s="4" r="A16">
        <v>123</v>
      </c>
      <c t="n" s="6" r="C16">
        <v>0</v>
      </c>
      <c t="n" s="6" r="D16">
        <v>1223349</v>
      </c>
      <c t="n" s="6" r="E16">
        <v>0</v>
      </c>
    </row>
    <row spans="1:8" r="17">
      <c t="s" s="4" r="A17">
        <v>124</v>
      </c>
      <c t="n" s="6" r="B17">
        <v>768103</v>
      </c>
      <c t="n" s="7" r="C17">
        <v>0</v>
      </c>
      <c t="n" s="7" r="D17">
        <v>3841</v>
      </c>
      <c t="n" s="7" r="E17">
        <v>0</v>
      </c>
      <c t="n" s="6" r="F17">
        <v>764262</v>
      </c>
      <c t="n" s="6" r="G17">
        <v>0</v>
      </c>
      <c t="n" s="6" r="H17">
        <v>0</v>
      </c>
    </row>
    <row spans="1:8" r="18">
      <c t="s" s="4" r="A18">
        <v>125</v>
      </c>
      <c t="n" s="6" r="C18">
        <v>0</v>
      </c>
      <c t="n" s="6" r="D18">
        <v>384051</v>
      </c>
      <c t="n" s="6" r="E18">
        <v>0</v>
      </c>
    </row>
    <row spans="1:8" r="19">
      <c t="s" s="4" r="A19">
        <v>126</v>
      </c>
      <c t="n" s="6" r="B19">
        <v>213465</v>
      </c>
      <c t="n" s="7" r="C19">
        <v>928</v>
      </c>
      <c t="n" s="7" r="D19">
        <v>0</v>
      </c>
      <c t="n" s="7" r="E19">
        <v>0</v>
      </c>
      <c t="n" s="6" r="F19">
        <v>212537</v>
      </c>
      <c t="n" s="6" r="G19">
        <v>0</v>
      </c>
      <c t="n" s="6" r="H19">
        <v>0</v>
      </c>
    </row>
    <row spans="1:8" r="20">
      <c t="s" s="4" r="A20">
        <v>127</v>
      </c>
      <c t="n" s="6" r="C20">
        <v>92811</v>
      </c>
      <c t="n" s="6" r="D20">
        <v>0</v>
      </c>
      <c t="n" s="6" r="E20">
        <v>0</v>
      </c>
    </row>
    <row spans="1:8" r="21">
      <c t="s" s="4" r="A21">
        <v>128</v>
      </c>
      <c t="n" s="6" r="B21">
        <v>883571</v>
      </c>
      <c t="n" s="7" r="C21">
        <v>3842</v>
      </c>
      <c t="n" s="7" r="D21">
        <v>0</v>
      </c>
      <c t="n" s="7" r="E21">
        <v>0</v>
      </c>
      <c t="n" s="6" r="F21">
        <v>879729</v>
      </c>
      <c t="n" s="6" r="G21">
        <v>0</v>
      </c>
      <c t="n" s="6" r="H21">
        <v>0</v>
      </c>
    </row>
    <row spans="1:8" r="22">
      <c t="s" s="4" r="A22">
        <v>129</v>
      </c>
      <c t="n" s="6" r="C22">
        <v>384161</v>
      </c>
      <c t="n" s="6" r="D22">
        <v>0</v>
      </c>
      <c t="n" s="6" r="E22">
        <v>0</v>
      </c>
    </row>
    <row spans="1:8" r="23">
      <c t="s" s="4" r="A23">
        <v>130</v>
      </c>
      <c t="n" s="6" r="B23">
        <v>0</v>
      </c>
      <c t="n" s="7" r="C23">
        <v>-100973</v>
      </c>
      <c t="n" s="7" r="D23">
        <v>100973</v>
      </c>
      <c t="n" s="7" r="E23">
        <v>0</v>
      </c>
      <c t="n" s="6" r="F23">
        <v>0</v>
      </c>
      <c t="n" s="6" r="G23">
        <v>0</v>
      </c>
      <c t="n" s="6" r="H23">
        <v>0</v>
      </c>
    </row>
    <row spans="1:8" r="24">
      <c t="s" s="4" r="A24">
        <v>131</v>
      </c>
      <c t="n" s="6" r="C24">
        <v>-10097330</v>
      </c>
      <c t="n" s="6" r="D24">
        <v>10097330</v>
      </c>
      <c t="n" s="6" r="E24">
        <v>0</v>
      </c>
    </row>
    <row spans="1:8" r="25">
      <c t="s" s="3" r="A25">
        <v>132</v>
      </c>
    </row>
    <row spans="1:8" r="26">
      <c t="s" s="4" r="A26">
        <v>133</v>
      </c>
      <c t="n" s="6" r="B26">
        <v>-9063427</v>
      </c>
      <c t="n" s="7" r="C26">
        <v>0</v>
      </c>
      <c t="n" s="7" r="D26">
        <v>0</v>
      </c>
      <c t="n" s="7" r="E26">
        <v>0</v>
      </c>
      <c t="n" s="6" r="F26">
        <v>0</v>
      </c>
      <c t="n" s="6" r="G26">
        <v>0</v>
      </c>
      <c t="n" s="6" r="H26">
        <v>-9063427</v>
      </c>
    </row>
    <row spans="1:8" r="27">
      <c t="s" s="4" r="A27">
        <v>134</v>
      </c>
      <c t="n" s="6" r="B27">
        <v>-1567513</v>
      </c>
      <c t="n" s="6" r="C27">
        <v>0</v>
      </c>
      <c t="n" s="6" r="D27">
        <v>0</v>
      </c>
      <c t="n" s="6" r="E27">
        <v>0</v>
      </c>
      <c t="n" s="6" r="F27">
        <v>0</v>
      </c>
      <c t="n" s="6" r="G27">
        <v>-1567513</v>
      </c>
      <c t="n" s="6" r="H27">
        <v>0</v>
      </c>
    </row>
    <row spans="1:8" r="28">
      <c t="s" s="4" r="A28">
        <v>135</v>
      </c>
      <c t="n" s="6" r="B28">
        <v>5780623</v>
      </c>
      <c t="n" s="7" r="C28">
        <v>0</v>
      </c>
      <c t="n" s="7" r="D28">
        <v>357458</v>
      </c>
      <c t="n" s="7" r="E28">
        <v>-14070</v>
      </c>
      <c t="n" s="6" r="F28">
        <v>62517913</v>
      </c>
      <c t="n" s="6" r="G28">
        <v>-7770214</v>
      </c>
      <c t="n" s="6" r="H28">
        <v>-49310464</v>
      </c>
    </row>
    <row spans="1:8" r="29">
      <c t="s" s="4" r="A29">
        <v>136</v>
      </c>
      <c t="n" s="6" r="C29">
        <v>0</v>
      </c>
      <c t="n" s="6" r="D29">
        <v>35745831</v>
      </c>
      <c t="n" s="6" r="E29">
        <v>4411</v>
      </c>
    </row>
    <row spans="1:8" r="30">
      <c t="s" s="3" r="A30">
        <v>111</v>
      </c>
    </row>
    <row spans="1:8" r="31">
      <c t="s" s="4" r="A31">
        <v>112</v>
      </c>
      <c t="n" s="6" r="B31">
        <v>73400</v>
      </c>
      <c t="n" s="7" r="C31">
        <v>0</v>
      </c>
      <c t="n" s="7" r="D31">
        <v>367</v>
      </c>
      <c t="n" s="7" r="E31">
        <v>0</v>
      </c>
      <c t="n" s="6" r="F31">
        <v>73033</v>
      </c>
      <c t="n" s="6" r="G31">
        <v>0</v>
      </c>
      <c t="n" s="6" r="H31">
        <v>0</v>
      </c>
    </row>
    <row spans="1:8" r="32">
      <c t="s" s="4" r="A32">
        <v>113</v>
      </c>
      <c t="n" s="6" r="C32">
        <v>0</v>
      </c>
      <c t="n" s="6" r="D32">
        <v>36700</v>
      </c>
      <c t="n" s="6" r="E32">
        <v>0</v>
      </c>
    </row>
    <row spans="1:8" r="33">
      <c t="s" s="4" r="A33">
        <v>114</v>
      </c>
      <c t="n" s="6" r="B33">
        <v>1042135</v>
      </c>
      <c t="n" s="7" r="C33">
        <v>0</v>
      </c>
      <c t="n" s="7" r="D33">
        <v>0</v>
      </c>
      <c t="n" s="7" r="E33">
        <v>0</v>
      </c>
      <c t="n" s="6" r="F33">
        <v>1042135</v>
      </c>
      <c t="n" s="6" r="G33">
        <v>0</v>
      </c>
      <c t="n" s="6" r="H33">
        <v>0</v>
      </c>
    </row>
    <row spans="1:8" r="34">
      <c t="s" s="4" r="A34">
        <v>115</v>
      </c>
      <c t="n" s="6" r="C34">
        <v>0</v>
      </c>
      <c t="n" s="6" r="D34">
        <v>0</v>
      </c>
      <c t="n" s="6" r="E34">
        <v>0</v>
      </c>
    </row>
    <row spans="1:8" r="35">
      <c t="s" s="4" r="A35">
        <v>122</v>
      </c>
      <c t="n" s="6" r="B35">
        <v>6331034</v>
      </c>
      <c t="n" s="7" r="C35">
        <v>0</v>
      </c>
      <c t="n" s="7" r="D35">
        <v>30968</v>
      </c>
      <c t="n" s="7" r="E35">
        <v>0</v>
      </c>
      <c t="n" s="6" r="F35">
        <v>6300066</v>
      </c>
      <c t="n" s="6" r="G35">
        <v>0</v>
      </c>
      <c t="n" s="6" r="H35">
        <v>0</v>
      </c>
    </row>
    <row spans="1:8" r="36">
      <c t="s" s="4" r="A36">
        <v>123</v>
      </c>
      <c t="n" s="6" r="C36">
        <v>0</v>
      </c>
      <c t="n" s="6" r="D36">
        <v>3096802</v>
      </c>
      <c t="n" s="6" r="E36">
        <v>0</v>
      </c>
    </row>
    <row spans="1:8" r="37">
      <c t="s" s="3" r="A37">
        <v>132</v>
      </c>
    </row>
    <row spans="1:8" r="38">
      <c t="s" s="4" r="A38">
        <v>133</v>
      </c>
      <c t="n" s="6" r="B38">
        <v>-8278964</v>
      </c>
      <c t="n" s="7" r="C38">
        <v>0</v>
      </c>
      <c t="n" s="7" r="D38">
        <v>0</v>
      </c>
      <c t="n" s="7" r="E38">
        <v>0</v>
      </c>
      <c t="n" s="6" r="F38">
        <v>0</v>
      </c>
      <c t="n" s="6" r="G38">
        <v>0</v>
      </c>
      <c t="n" s="6" r="H38">
        <v>-8278964</v>
      </c>
    </row>
    <row spans="1:8" r="39">
      <c t="s" s="4" r="A39">
        <v>134</v>
      </c>
      <c t="n" s="6" r="B39">
        <v>-1821060</v>
      </c>
      <c t="n" s="6" r="C39">
        <v>0</v>
      </c>
      <c t="n" s="6" r="D39">
        <v>0</v>
      </c>
      <c t="n" s="6" r="E39">
        <v>0</v>
      </c>
      <c t="n" s="6" r="F39">
        <v>0</v>
      </c>
      <c t="n" s="6" r="G39">
        <v>-1821060</v>
      </c>
      <c t="n" s="6" r="H39">
        <v>0</v>
      </c>
    </row>
    <row spans="1:8" r="40">
      <c t="s" s="4" r="A40">
        <v>137</v>
      </c>
      <c t="n" s="7" r="B40">
        <v>3127168</v>
      </c>
      <c t="n" s="7" r="C40">
        <v>0</v>
      </c>
      <c t="n" s="7" r="D40">
        <v>388793</v>
      </c>
      <c t="n" s="7" r="E40">
        <v>-14070</v>
      </c>
      <c t="n" s="7" r="F40">
        <v>69933147</v>
      </c>
      <c t="n" s="7" r="G40">
        <v>-9591274</v>
      </c>
      <c t="n" s="7" r="H40">
        <v>-57589428</v>
      </c>
    </row>
    <row spans="1:8" r="41">
      <c t="s" s="4" r="A41">
        <v>138</v>
      </c>
      <c t="n" s="6" r="C41">
        <v>0</v>
      </c>
      <c t="n" s="6" r="D41">
        <v>38879333</v>
      </c>
      <c t="n" s="6" r="E41">
        <v>44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4"/>
    <col customWidth="1" max="7" min="7" width="14"/>
  </cols>
  <sheetData>
    <row spans="1:7" r="1">
      <c t="s" s="1" r="A1">
        <v>515</v>
      </c>
      <c t="s" s="2" r="C1">
        <v>516</v>
      </c>
      <c t="s" s="2" r="E1">
        <v>1</v>
      </c>
    </row>
    <row spans="1:7" r="2">
      <c t="s" s="2" r="C2">
        <v>517</v>
      </c>
      <c t="s" s="2" r="D2">
        <v>518</v>
      </c>
      <c t="s" s="2" r="E2">
        <v>2</v>
      </c>
      <c t="s" s="2" r="F2">
        <v>30</v>
      </c>
      <c t="s" s="2" r="G2">
        <v>519</v>
      </c>
    </row>
    <row spans="1:7" r="3">
      <c t="s" s="3" r="A3">
        <v>507</v>
      </c>
    </row>
    <row spans="1:7" r="4">
      <c t="s" s="4" r="A4">
        <v>520</v>
      </c>
      <c t="n" s="7" r="E4">
        <v>0</v>
      </c>
      <c t="n" s="7" r="F4">
        <v>-220126</v>
      </c>
    </row>
    <row spans="1:7" r="5">
      <c t="s" s="4" r="A5">
        <v>508</v>
      </c>
      <c t="n" s="6" r="E5">
        <v>287500</v>
      </c>
      <c t="n" s="6" r="F5">
        <v>337500</v>
      </c>
    </row>
    <row spans="1:7" r="6">
      <c t="s" s="4" r="A6">
        <v>509</v>
      </c>
      <c t="s" s="4" r="B6">
        <v>510</v>
      </c>
      <c t="n" s="6" r="E6">
        <v>255497</v>
      </c>
      <c t="n" s="6" r="F6">
        <v>214421</v>
      </c>
    </row>
    <row spans="1:7" r="7">
      <c t="s" s="4" r="A7">
        <v>513</v>
      </c>
    </row>
    <row spans="1:7" r="8">
      <c t="s" s="3" r="A8">
        <v>507</v>
      </c>
    </row>
    <row spans="1:7" r="9">
      <c t="s" s="4" r="A9">
        <v>520</v>
      </c>
      <c t="n" s="6" r="F9">
        <v>75644</v>
      </c>
    </row>
    <row spans="1:7" r="10">
      <c t="s" s="4" r="A10">
        <v>521</v>
      </c>
      <c t="n" s="7" r="E10">
        <v>0</v>
      </c>
      <c t="n" s="6" r="F10">
        <v>4000</v>
      </c>
    </row>
    <row spans="1:7" r="11">
      <c t="s" s="4" r="A11">
        <v>522</v>
      </c>
      <c t="n" s="6" r="F11">
        <v>86500</v>
      </c>
    </row>
    <row spans="1:7" r="12">
      <c t="s" s="4" r="A12">
        <v>523</v>
      </c>
      <c t="n" s="6" r="F12">
        <v>51319</v>
      </c>
    </row>
    <row spans="1:7" r="13">
      <c t="s" s="4" r="A13">
        <v>524</v>
      </c>
      <c t="s" s="4" r="E13">
        <v>525</v>
      </c>
    </row>
    <row spans="1:7" r="14">
      <c t="s" s="4" r="A14">
        <v>508</v>
      </c>
      <c t="n" s="7" r="E14">
        <v>50000</v>
      </c>
      <c t="n" s="6" r="F14">
        <v>50000</v>
      </c>
    </row>
    <row spans="1:7" r="15">
      <c t="s" s="4" r="A15">
        <v>509</v>
      </c>
      <c t="s" s="4" r="B15">
        <v>510</v>
      </c>
      <c t="n" s="6" r="E15">
        <v>34613</v>
      </c>
      <c t="n" s="6" r="F15">
        <v>25433</v>
      </c>
    </row>
    <row spans="1:7" r="16">
      <c t="s" s="4" r="A16">
        <v>526</v>
      </c>
      <c t="s" s="4" r="G16">
        <v>141</v>
      </c>
    </row>
    <row spans="1:7" r="17">
      <c t="s" s="4" r="A17">
        <v>512</v>
      </c>
    </row>
    <row spans="1:7" r="18">
      <c t="s" s="3" r="A18">
        <v>507</v>
      </c>
    </row>
    <row spans="1:7" r="19">
      <c t="s" s="4" r="A19">
        <v>521</v>
      </c>
      <c t="n" s="6" r="E19">
        <v>50000</v>
      </c>
      <c t="n" s="6" r="F19">
        <v>221750</v>
      </c>
    </row>
    <row spans="1:7" r="20">
      <c t="s" s="4" r="A20">
        <v>524</v>
      </c>
      <c t="s" s="4" r="D20">
        <v>527</v>
      </c>
    </row>
    <row spans="1:7" r="21">
      <c t="s" s="4" r="A21">
        <v>528</v>
      </c>
      <c t="n" s="6" r="E21">
        <v>0</v>
      </c>
      <c t="n" s="6" r="F21">
        <v>50892</v>
      </c>
    </row>
    <row spans="1:7" r="22">
      <c t="s" s="4" r="A22">
        <v>508</v>
      </c>
      <c t="n" s="6" r="E22">
        <v>237500</v>
      </c>
      <c t="n" s="6" r="F22">
        <v>287500</v>
      </c>
    </row>
    <row spans="1:7" r="23">
      <c t="s" s="4" r="A23">
        <v>509</v>
      </c>
      <c t="s" s="4" r="B23">
        <v>510</v>
      </c>
      <c t="n" s="7" r="E23">
        <v>220884</v>
      </c>
      <c t="n" s="6" r="F23">
        <v>188988</v>
      </c>
    </row>
    <row spans="1:7" r="24">
      <c t="s" s="4" r="A24">
        <v>526</v>
      </c>
      <c t="s" s="4" r="D24">
        <v>529</v>
      </c>
    </row>
    <row spans="1:7" r="25">
      <c t="s" s="4" r="A25">
        <v>530</v>
      </c>
    </row>
    <row spans="1:7" r="26">
      <c t="s" s="3" r="A26">
        <v>507</v>
      </c>
    </row>
    <row spans="1:7" r="27">
      <c t="s" s="4" r="A27">
        <v>522</v>
      </c>
      <c t="n" s="6" r="F27">
        <v>503272</v>
      </c>
    </row>
    <row spans="1:7" r="28">
      <c t="s" s="4" r="A28">
        <v>523</v>
      </c>
      <c t="n" s="7" r="F28">
        <v>292366</v>
      </c>
    </row>
    <row spans="1:7" r="29">
      <c t="s" s="4" r="A29">
        <v>524</v>
      </c>
      <c t="s" s="4" r="C29">
        <v>525</v>
      </c>
    </row>
    <row spans="1:7" r="30">
      <c t="s" s="4" r="A30">
        <v>526</v>
      </c>
      <c t="s" s="4" r="C30">
        <v>143</v>
      </c>
    </row>
    <row spans="1:7" r="31">
      <c t="s" s="4" r="A31">
        <v>531</v>
      </c>
    </row>
    <row spans="1:7" r="32">
      <c t="s" s="3" r="A32">
        <v>507</v>
      </c>
    </row>
    <row spans="1:7" r="33">
      <c t="s" s="4" r="A33">
        <v>532</v>
      </c>
      <c t="n" s="6" r="F33">
        <v>384161</v>
      </c>
    </row>
    <row spans="1:7" r="34">
      <c t="s" s="4" r="A34">
        <v>520</v>
      </c>
      <c t="n" s="7" r="F34">
        <v>144482</v>
      </c>
    </row>
    <row spans="1:7" r="35">
      <c t="s" s="4" r="A35">
        <v>522</v>
      </c>
      <c t="n" s="6" r="F35">
        <v>726381</v>
      </c>
    </row>
    <row spans="1:7" r="36">
      <c t="s" s="4" r="A36">
        <v>523</v>
      </c>
      <c t="n" s="7" r="F36">
        <v>12708</v>
      </c>
    </row>
    <row spans="1:7" r="37">
      <c t="s" s="4" r="A37">
        <v>533</v>
      </c>
    </row>
    <row spans="1:7" r="38">
      <c t="s" s="3" r="A38">
        <v>507</v>
      </c>
    </row>
    <row spans="1:7" r="39">
      <c t="s" s="4" r="A39">
        <v>532</v>
      </c>
      <c t="n" s="6" r="F39">
        <v>92811</v>
      </c>
    </row>
    <row spans="1:7" r="40">
      <c t="n" r="A40"/>
    </row>
    <row spans="1:7" r="41">
      <c t="s" s="4" r="A41">
        <v>510</v>
      </c>
      <c t="s" s="4" r="B41">
        <v>514</v>
      </c>
    </row>
  </sheetData>
  <mergeCells count="5">
    <mergeCell ref="A1:B2"/>
    <mergeCell ref="C1:D1"/>
    <mergeCell ref="E1:F1"/>
    <mergeCell ref="A40:F40"/>
    <mergeCell ref="B41:F4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34</v>
      </c>
      <c t="s" s="2" r="B1">
        <v>535</v>
      </c>
      <c t="s" s="2" r="C1">
        <v>536</v>
      </c>
      <c t="s" s="2" r="D1">
        <v>537</v>
      </c>
      <c t="s" s="2" r="E1">
        <v>538</v>
      </c>
      <c t="s" s="2" r="F1">
        <v>2</v>
      </c>
      <c t="s" s="2" r="G1">
        <v>30</v>
      </c>
      <c t="s" s="2" r="H1">
        <v>539</v>
      </c>
      <c t="s" s="2" r="I1">
        <v>540</v>
      </c>
      <c t="s" s="2" r="J1">
        <v>541</v>
      </c>
      <c t="s" s="2" r="K1">
        <v>542</v>
      </c>
    </row>
    <row spans="1:11" r="2">
      <c t="s" s="3" r="A2">
        <v>543</v>
      </c>
    </row>
    <row spans="1:11" r="3">
      <c t="s" s="4" r="A3">
        <v>544</v>
      </c>
      <c t="n" s="7" r="F3">
        <v>0</v>
      </c>
      <c t="n" s="7" r="G3">
        <v>100000</v>
      </c>
    </row>
    <row spans="1:11" r="4">
      <c t="s" s="4" r="A4">
        <v>545</v>
      </c>
    </row>
    <row spans="1:11" r="5">
      <c t="s" s="3" r="A5">
        <v>543</v>
      </c>
    </row>
    <row spans="1:11" r="6">
      <c t="s" s="4" r="A6">
        <v>544</v>
      </c>
      <c t="n" s="7" r="H6">
        <v>125000</v>
      </c>
      <c t="n" s="7" r="J6">
        <v>100000</v>
      </c>
      <c t="n" s="7" r="K6">
        <v>458480</v>
      </c>
    </row>
    <row spans="1:11" r="7">
      <c t="s" s="4" r="A7">
        <v>522</v>
      </c>
      <c t="n" s="7" r="B7">
        <v>1678</v>
      </c>
      <c t="n" s="7" r="D7">
        <v>450000</v>
      </c>
      <c t="n" s="7" r="E7">
        <v>2438</v>
      </c>
    </row>
    <row spans="1:11" r="8">
      <c t="s" s="4" r="A8">
        <v>546</v>
      </c>
      <c t="n" s="7" r="D8">
        <v>88987</v>
      </c>
    </row>
    <row spans="1:11" r="9">
      <c t="s" s="4" r="A9">
        <v>532</v>
      </c>
      <c t="n" s="6" r="B9">
        <v>63339</v>
      </c>
      <c t="n" s="6" r="D9">
        <v>269492</v>
      </c>
      <c t="n" s="6" r="E9">
        <v>51220</v>
      </c>
    </row>
    <row spans="1:11" r="10">
      <c t="s" s="4" r="A10">
        <v>547</v>
      </c>
    </row>
    <row spans="1:11" r="11">
      <c t="s" s="3" r="A11">
        <v>543</v>
      </c>
    </row>
    <row spans="1:11" r="12">
      <c t="s" s="4" r="A12">
        <v>544</v>
      </c>
      <c t="n" s="7" r="I12">
        <v>100000</v>
      </c>
    </row>
    <row spans="1:11" r="13">
      <c t="s" s="4" r="A13">
        <v>526</v>
      </c>
      <c t="s" s="4" r="I13">
        <v>529</v>
      </c>
    </row>
    <row spans="1:11" r="14">
      <c t="s" s="4" r="A14">
        <v>521</v>
      </c>
      <c t="n" s="7" r="C14">
        <v>100000</v>
      </c>
    </row>
    <row spans="1:11" r="15">
      <c t="s" s="4" r="A15">
        <v>528</v>
      </c>
      <c t="n" s="7" r="C15">
        <v>112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548</v>
      </c>
      <c t="s" s="2" r="B1">
        <v>1</v>
      </c>
    </row>
    <row spans="1:3" r="2">
      <c t="s" s="2" r="B2">
        <v>2</v>
      </c>
      <c t="s" s="2" r="C2">
        <v>30</v>
      </c>
    </row>
    <row spans="1:3" r="3">
      <c t="s" s="3" r="A3">
        <v>549</v>
      </c>
    </row>
    <row spans="1:3" r="4">
      <c t="s" s="4" r="A4">
        <v>550</v>
      </c>
      <c t="n" s="7" r="B4">
        <v>-8278964</v>
      </c>
      <c t="n" s="7" r="C4">
        <v>-9063427</v>
      </c>
    </row>
    <row spans="1:3" r="5">
      <c t="s" s="4" r="A5">
        <v>551</v>
      </c>
    </row>
    <row spans="1:3" r="6">
      <c t="s" s="3" r="A6">
        <v>549</v>
      </c>
    </row>
    <row spans="1:3" r="7">
      <c t="s" s="4" r="A7">
        <v>550</v>
      </c>
      <c t="n" s="6" r="B7">
        <v>-5837026</v>
      </c>
      <c t="n" s="6" r="C7">
        <v>-6468460</v>
      </c>
    </row>
    <row spans="1:3" r="8">
      <c t="s" s="4" r="A8">
        <v>552</v>
      </c>
    </row>
    <row spans="1:3" r="9">
      <c t="s" s="3" r="A9">
        <v>549</v>
      </c>
    </row>
    <row spans="1:3" r="10">
      <c t="s" s="4" r="A10">
        <v>550</v>
      </c>
      <c t="n" s="7" r="B10">
        <v>-2441938</v>
      </c>
      <c t="n" s="7" r="C10">
        <v>-25949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553</v>
      </c>
      <c t="s" s="2" r="B1">
        <v>1</v>
      </c>
    </row>
    <row spans="1:3" r="2">
      <c t="s" s="2" r="B2">
        <v>2</v>
      </c>
      <c t="s" s="2" r="C2">
        <v>30</v>
      </c>
    </row>
    <row spans="1:3" r="3">
      <c t="s" s="3" r="A3">
        <v>554</v>
      </c>
    </row>
    <row spans="1:3" r="4">
      <c t="s" s="4" r="A4">
        <v>555</v>
      </c>
      <c t="n" s="7" r="B4">
        <v>0</v>
      </c>
      <c t="n" s="7" r="C4">
        <v>0</v>
      </c>
    </row>
    <row spans="1:3" r="5">
      <c t="s" s="4" r="A5">
        <v>556</v>
      </c>
      <c t="n" s="6" r="B5">
        <v>-1849290</v>
      </c>
      <c t="n" s="6" r="C5">
        <v>-2648686</v>
      </c>
    </row>
    <row spans="1:3" r="6">
      <c t="s" s="3" r="A6">
        <v>557</v>
      </c>
    </row>
    <row spans="1:3" r="7">
      <c t="s" s="4" r="A7">
        <v>555</v>
      </c>
      <c t="n" s="6" r="B7">
        <v>0</v>
      </c>
      <c t="n" s="6" r="C7">
        <v>0</v>
      </c>
    </row>
    <row spans="1:3" r="8">
      <c t="s" s="4" r="A8">
        <v>556</v>
      </c>
      <c t="n" s="6" r="B8">
        <v>-571104</v>
      </c>
      <c t="n" s="6" r="C8">
        <v>-817977</v>
      </c>
    </row>
    <row spans="1:3" r="9">
      <c t="s" s="3" r="A9">
        <v>558</v>
      </c>
    </row>
    <row spans="1:3" r="10">
      <c t="s" s="4" r="A10">
        <v>555</v>
      </c>
      <c t="n" s="6" r="B10">
        <v>0</v>
      </c>
      <c t="n" s="6" r="C10">
        <v>0</v>
      </c>
    </row>
    <row spans="1:3" r="11">
      <c t="s" s="4" r="A11">
        <v>556</v>
      </c>
      <c t="n" s="6" r="B11">
        <v>135468</v>
      </c>
      <c t="n" s="6" r="C11">
        <v>73697</v>
      </c>
    </row>
    <row spans="1:3" r="12">
      <c t="s" s="4" r="A12">
        <v>559</v>
      </c>
      <c t="n" s="6" r="B12">
        <v>-2284926</v>
      </c>
      <c t="n" s="6" r="C12">
        <v>-3392966</v>
      </c>
    </row>
    <row spans="1:3" r="13">
      <c t="s" s="4" r="A13">
        <v>560</v>
      </c>
      <c t="n" s="6" r="B13">
        <v>2284926</v>
      </c>
      <c t="n" s="6" r="C13">
        <v>3392966</v>
      </c>
    </row>
    <row spans="1:3" r="14">
      <c t="s" s="4" r="A14">
        <v>561</v>
      </c>
      <c t="n" s="7" r="B14">
        <v>0</v>
      </c>
      <c t="n" s="7" r="C14">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562</v>
      </c>
      <c t="s" s="2" r="B1">
        <v>1</v>
      </c>
    </row>
    <row spans="1:3" r="2">
      <c t="s" s="2" r="B2">
        <v>2</v>
      </c>
      <c t="s" s="2" r="C2">
        <v>30</v>
      </c>
    </row>
    <row spans="1:3" r="3">
      <c t="s" s="3" r="A3">
        <v>549</v>
      </c>
    </row>
    <row spans="1:3" r="4">
      <c t="s" s="4" r="A4">
        <v>563</v>
      </c>
      <c t="s" s="4" r="B4">
        <v>564</v>
      </c>
      <c t="s" s="4" r="C4">
        <v>564</v>
      </c>
    </row>
    <row spans="1:3" r="5">
      <c t="s" s="4" r="A5">
        <v>565</v>
      </c>
      <c t="s" s="4" r="B5">
        <v>566</v>
      </c>
      <c t="s" s="4" r="C5">
        <v>567</v>
      </c>
    </row>
    <row spans="1:3" r="6">
      <c t="s" s="4" r="A6">
        <v>568</v>
      </c>
      <c t="s" s="4" r="B6">
        <v>569</v>
      </c>
      <c t="s" s="4" r="C6">
        <v>570</v>
      </c>
    </row>
    <row spans="1:3" r="7">
      <c t="s" s="4" r="A7">
        <v>571</v>
      </c>
      <c t="s" s="4" r="B7">
        <v>572</v>
      </c>
      <c t="s" s="4" r="C7">
        <v>573</v>
      </c>
    </row>
    <row spans="1:3" r="8">
      <c t="s" s="4" r="A8">
        <v>574</v>
      </c>
      <c t="s" s="4" r="B8">
        <v>575</v>
      </c>
      <c t="s" s="4" r="C8">
        <v>576</v>
      </c>
    </row>
    <row spans="1:3" r="9">
      <c t="s" s="4" r="A9">
        <v>577</v>
      </c>
      <c t="s" s="4" r="B9">
        <v>578</v>
      </c>
      <c t="s" s="4" r="C9">
        <v>579</v>
      </c>
    </row>
    <row spans="1:3" r="10">
      <c t="s" s="4" r="A10">
        <v>439</v>
      </c>
      <c t="s" s="4" r="B10">
        <v>580</v>
      </c>
      <c t="s" s="4" r="C10">
        <v>581</v>
      </c>
    </row>
    <row spans="1:3" r="11">
      <c t="s" s="4" r="A11">
        <v>560</v>
      </c>
      <c t="s" s="4" r="B11">
        <v>582</v>
      </c>
      <c t="s" s="4" r="C11">
        <v>583</v>
      </c>
    </row>
    <row spans="1:3" r="12">
      <c t="s" s="4" r="A12">
        <v>561</v>
      </c>
      <c t="s" s="4" r="B12">
        <v>584</v>
      </c>
      <c t="s" s="4" r="C12">
        <v>5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85</v>
      </c>
      <c t="s" s="2" r="B1">
        <v>2</v>
      </c>
      <c t="s" s="2" r="C1">
        <v>30</v>
      </c>
    </row>
    <row spans="1:3" r="2">
      <c t="s" s="3" r="A2">
        <v>549</v>
      </c>
    </row>
    <row spans="1:3" r="3">
      <c t="s" s="4" r="A3">
        <v>586</v>
      </c>
      <c t="n" s="7" r="B3">
        <v>18480962</v>
      </c>
      <c t="n" s="7" r="C3">
        <v>16134419</v>
      </c>
    </row>
    <row spans="1:3" r="4">
      <c t="s" s="4" r="A4">
        <v>587</v>
      </c>
      <c t="n" s="6" r="B4">
        <v>1678231</v>
      </c>
      <c t="n" s="6" r="C4">
        <v>1716612</v>
      </c>
    </row>
    <row spans="1:3" r="5">
      <c t="s" s="4" r="A5">
        <v>588</v>
      </c>
      <c t="n" s="6" r="B5">
        <v>455436</v>
      </c>
      <c t="n" s="6" r="C5">
        <v>590904</v>
      </c>
    </row>
    <row spans="1:3" r="6">
      <c t="s" s="4" r="A6">
        <v>589</v>
      </c>
      <c t="n" s="6" r="B6">
        <v>563390</v>
      </c>
      <c t="n" s="6" r="C6">
        <v>592447</v>
      </c>
    </row>
    <row spans="1:3" r="7">
      <c t="s" s="4" r="A7">
        <v>590</v>
      </c>
      <c t="n" s="6" r="B7">
        <v>247811</v>
      </c>
      <c t="n" s="6" r="C7">
        <v>211296</v>
      </c>
    </row>
    <row spans="1:3" r="8">
      <c t="s" s="4" r="A8">
        <v>591</v>
      </c>
      <c t="n" s="6" r="B8">
        <v>21425830</v>
      </c>
      <c t="n" s="6" r="C8">
        <v>19245678</v>
      </c>
    </row>
    <row spans="1:3" r="9">
      <c t="s" s="4" r="A9">
        <v>592</v>
      </c>
      <c t="n" s="6" r="B9">
        <v>-21369226</v>
      </c>
      <c t="n" s="6" r="C9">
        <v>-19084300</v>
      </c>
    </row>
    <row spans="1:3" r="10">
      <c t="s" s="4" r="A10">
        <v>593</v>
      </c>
      <c t="n" s="6" r="B10">
        <v>56604</v>
      </c>
      <c t="n" s="6" r="C10">
        <v>161378</v>
      </c>
    </row>
    <row spans="1:3" r="11">
      <c t="s" s="4" r="A11">
        <v>594</v>
      </c>
      <c t="n" s="6" r="B11">
        <v>-56604</v>
      </c>
      <c t="n" s="6" r="C11">
        <v>-161378</v>
      </c>
    </row>
    <row spans="1:3" r="12">
      <c t="s" s="4" r="A12">
        <v>595</v>
      </c>
      <c t="n" s="7" r="B12">
        <v>0</v>
      </c>
      <c t="n" s="7" r="C12">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58"/>
    <col customWidth="1" max="3" min="3" width="14"/>
    <col customWidth="1" max="4" min="4" width="14"/>
  </cols>
  <sheetData>
    <row spans="1:4" r="1">
      <c t="s" s="1" r="A1">
        <v>596</v>
      </c>
      <c t="s" s="2" r="B1">
        <v>1</v>
      </c>
    </row>
    <row spans="1:4" r="2">
      <c t="s" s="2" r="B2">
        <v>2</v>
      </c>
      <c t="s" s="2" r="C2">
        <v>30</v>
      </c>
      <c t="s" s="2" r="D2">
        <v>597</v>
      </c>
    </row>
    <row spans="1:4" r="3">
      <c t="s" s="3" r="A3">
        <v>549</v>
      </c>
    </row>
    <row spans="1:4" r="4">
      <c t="s" s="4" r="A4">
        <v>560</v>
      </c>
      <c t="n" s="7" r="B4">
        <v>2284926</v>
      </c>
      <c t="n" s="7" r="C4">
        <v>3392966</v>
      </c>
    </row>
    <row spans="1:4" r="5">
      <c t="s" s="4" r="A5">
        <v>598</v>
      </c>
    </row>
    <row spans="1:4" r="6">
      <c t="s" s="3" r="A6">
        <v>549</v>
      </c>
    </row>
    <row spans="1:4" r="7">
      <c t="s" s="4" r="A7">
        <v>599</v>
      </c>
      <c t="n" s="7" r="B7">
        <v>455000</v>
      </c>
      <c t="n" s="6" r="C7">
        <v>591000</v>
      </c>
    </row>
    <row spans="1:4" r="8">
      <c t="s" s="4" r="A8">
        <v>600</v>
      </c>
      <c t="s" s="4" r="B8">
        <v>601</v>
      </c>
    </row>
    <row spans="1:4" r="9">
      <c t="s" s="4" r="A9">
        <v>602</v>
      </c>
    </row>
    <row spans="1:4" r="10">
      <c t="s" s="3" r="A10">
        <v>549</v>
      </c>
    </row>
    <row spans="1:4" r="11">
      <c t="s" s="4" r="A11">
        <v>603</v>
      </c>
      <c t="n" s="7" r="B11">
        <v>440000</v>
      </c>
      <c t="n" s="6" r="C11">
        <v>432000</v>
      </c>
    </row>
    <row spans="1:4" r="12">
      <c t="s" s="4" r="A12">
        <v>551</v>
      </c>
    </row>
    <row spans="1:4" r="13">
      <c t="s" s="3" r="A13">
        <v>549</v>
      </c>
    </row>
    <row spans="1:4" r="14">
      <c t="s" s="4" r="A14">
        <v>603</v>
      </c>
      <c t="n" s="7" r="B14">
        <v>40875000</v>
      </c>
      <c t="n" s="7" r="C14">
        <v>35825000</v>
      </c>
    </row>
    <row spans="1:4" r="15">
      <c t="s" s="4" r="A15">
        <v>604</v>
      </c>
      <c t="n" s="7" r="D15">
        <v>7566000</v>
      </c>
    </row>
    <row spans="1:4" r="16">
      <c t="s" s="4" r="A16">
        <v>605</v>
      </c>
      <c t="n" s="6" r="D16">
        <v>3367000</v>
      </c>
    </row>
    <row spans="1:4" r="17">
      <c t="s" s="4" r="A17">
        <v>599</v>
      </c>
      <c t="n" s="7" r="D17">
        <v>1004000</v>
      </c>
    </row>
    <row spans="1:4" r="18">
      <c t="s" s="4" r="A18">
        <v>600</v>
      </c>
      <c t="s" s="4" r="B18">
        <v>606</v>
      </c>
    </row>
    <row spans="1:4" r="19">
      <c t="s" s="4" r="A19">
        <v>607</v>
      </c>
      <c t="s" s="4" r="B19">
        <v>6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t="s" s="1" r="A1">
        <v>609</v>
      </c>
      <c t="s" s="2" r="B1">
        <v>1</v>
      </c>
    </row>
    <row spans="1:3" r="2">
      <c t="s" s="2" r="B2">
        <v>2</v>
      </c>
      <c t="s" s="2" r="C2">
        <v>30</v>
      </c>
    </row>
    <row spans="1:3" r="3">
      <c t="s" s="3" r="A3">
        <v>610</v>
      </c>
    </row>
    <row spans="1:3" r="4">
      <c t="s" s="4" r="A4">
        <v>611</v>
      </c>
      <c t="n" s="7" r="B4">
        <v>333911</v>
      </c>
      <c t="n" s="7" r="C4">
        <v>265111</v>
      </c>
    </row>
    <row spans="1:3" r="5">
      <c t="s" s="4" r="A5">
        <v>612</v>
      </c>
      <c t="n" s="6" r="B5">
        <v>251556</v>
      </c>
    </row>
    <row spans="1:3" r="6">
      <c t="s" s="4" r="A6">
        <v>419</v>
      </c>
      <c t="n" s="7" r="B6">
        <v>10347</v>
      </c>
      <c t="n" s="6" r="C6">
        <v>21424</v>
      </c>
    </row>
    <row spans="1:3" r="7">
      <c t="s" s="4" r="A7">
        <v>613</v>
      </c>
      <c t="s" s="4" r="B7">
        <v>614</v>
      </c>
    </row>
    <row spans="1:3" r="8">
      <c t="s" s="4" r="A8">
        <v>615</v>
      </c>
      <c t="n" s="7" r="B8">
        <v>7270721</v>
      </c>
      <c t="n" s="6" r="C8">
        <v>7910767</v>
      </c>
    </row>
    <row spans="1:3" r="9">
      <c t="s" s="4" r="A9">
        <v>616</v>
      </c>
    </row>
    <row spans="1:3" r="10">
      <c t="s" s="3" r="A10">
        <v>610</v>
      </c>
    </row>
    <row spans="1:3" r="11">
      <c t="s" s="4" r="A11">
        <v>617</v>
      </c>
      <c t="n" s="6" r="B11">
        <v>315102</v>
      </c>
      <c t="n" s="6" r="C11">
        <v>0</v>
      </c>
    </row>
    <row spans="1:3" r="12">
      <c t="s" s="4" r="A12">
        <v>618</v>
      </c>
      <c t="n" s="6" r="B12">
        <v>63546</v>
      </c>
    </row>
    <row spans="1:3" r="13">
      <c t="s" s="4" r="A13">
        <v>619</v>
      </c>
    </row>
    <row spans="1:3" r="14">
      <c t="s" s="3" r="A14">
        <v>610</v>
      </c>
    </row>
    <row spans="1:3" r="15">
      <c t="s" s="4" r="A15">
        <v>620</v>
      </c>
      <c t="n" s="6" r="B15">
        <v>177755</v>
      </c>
      <c t="n" s="6" r="C15">
        <v>96354</v>
      </c>
    </row>
    <row spans="1:3" r="16">
      <c t="s" s="4" r="A16">
        <v>621</v>
      </c>
    </row>
    <row spans="1:3" r="17">
      <c t="s" s="3" r="A17">
        <v>610</v>
      </c>
    </row>
    <row spans="1:3" r="18">
      <c t="s" s="4" r="A18">
        <v>622</v>
      </c>
      <c t="n" s="6" r="B18">
        <v>126766</v>
      </c>
      <c t="n" s="6" r="C18">
        <v>172796</v>
      </c>
    </row>
    <row spans="1:3" r="19">
      <c t="s" s="4" r="A19">
        <v>620</v>
      </c>
      <c t="n" s="6" r="B19">
        <v>380472</v>
      </c>
      <c t="n" s="6" r="C19">
        <v>389512</v>
      </c>
    </row>
    <row spans="1:3" r="20">
      <c t="s" s="4" r="A20">
        <v>419</v>
      </c>
      <c t="n" s="6" r="B20">
        <v>376000</v>
      </c>
      <c t="n" s="6" r="C20">
        <v>289000</v>
      </c>
    </row>
    <row spans="1:3" r="21">
      <c t="s" s="4" r="A21">
        <v>615</v>
      </c>
      <c t="n" s="6" r="B21">
        <v>15960</v>
      </c>
      <c t="n" s="6" r="C21">
        <v>15960</v>
      </c>
    </row>
    <row spans="1:3" r="22">
      <c t="s" s="4" r="A22">
        <v>623</v>
      </c>
    </row>
    <row spans="1:3" r="23">
      <c t="s" s="3" r="A23">
        <v>610</v>
      </c>
    </row>
    <row spans="1:3" r="24">
      <c t="s" s="4" r="A24">
        <v>624</v>
      </c>
      <c t="n" s="6" r="C24">
        <v>207327</v>
      </c>
    </row>
    <row spans="1:3" r="25">
      <c t="s" s="4" r="A25">
        <v>625</v>
      </c>
      <c t="n" s="6" r="C25">
        <v>373958</v>
      </c>
    </row>
    <row spans="1:3" r="26">
      <c t="s" s="4" r="A26">
        <v>626</v>
      </c>
    </row>
    <row spans="1:3" r="27">
      <c t="s" s="3" r="A27">
        <v>610</v>
      </c>
    </row>
    <row spans="1:3" r="28">
      <c t="s" s="4" r="A28">
        <v>522</v>
      </c>
      <c t="n" s="7" r="C28">
        <v>426042</v>
      </c>
    </row>
    <row spans="1:3" r="29">
      <c t="s" s="4" r="A29">
        <v>532</v>
      </c>
      <c t="n" s="6" r="C29">
        <v>231545</v>
      </c>
    </row>
    <row spans="1:3" r="30">
      <c t="s" s="4" r="A30">
        <v>627</v>
      </c>
      <c t="n" s="6" r="B30">
        <v>37048</v>
      </c>
    </row>
    <row spans="1:3" r="31">
      <c t="s" s="4" r="A31">
        <v>628</v>
      </c>
    </row>
    <row spans="1:3" r="32">
      <c t="s" s="3" r="A32">
        <v>610</v>
      </c>
    </row>
    <row spans="1:3" r="33">
      <c t="s" s="4" r="A33">
        <v>624</v>
      </c>
      <c t="n" s="7" r="C33">
        <v>60983</v>
      </c>
    </row>
    <row spans="1:3" r="34">
      <c t="s" s="4" r="A34">
        <v>625</v>
      </c>
      <c t="n" s="7" r="C34">
        <v>331019</v>
      </c>
    </row>
    <row spans="1:3" r="35">
      <c t="s" s="4" r="A35">
        <v>629</v>
      </c>
    </row>
    <row spans="1:3" r="36">
      <c t="s" s="3" r="A36">
        <v>610</v>
      </c>
    </row>
    <row spans="1:3" r="37">
      <c t="s" s="4" r="A37">
        <v>630</v>
      </c>
      <c t="n" s="7" r="B37">
        <v>800000</v>
      </c>
    </row>
    <row spans="1:3" r="38">
      <c t="s" s="4" r="A38">
        <v>607</v>
      </c>
      <c t="s" s="4" r="B38">
        <v>143</v>
      </c>
    </row>
    <row spans="1:3" r="39">
      <c t="s" s="4" r="A39">
        <v>631</v>
      </c>
    </row>
    <row spans="1:3" r="40">
      <c t="s" s="3" r="A40">
        <v>610</v>
      </c>
    </row>
    <row spans="1:3" r="41">
      <c t="s" s="4" r="A41">
        <v>607</v>
      </c>
      <c t="s" s="4" r="B41">
        <v>6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spans="1:5" r="1">
      <c t="s" s="1" r="A1">
        <v>633</v>
      </c>
      <c t="s" s="2" r="B1">
        <v>1</v>
      </c>
    </row>
    <row spans="1:5" r="2">
      <c t="s" s="2" r="B2">
        <v>2</v>
      </c>
      <c t="s" s="2" r="C2">
        <v>30</v>
      </c>
      <c t="s" s="2" r="D2">
        <v>4</v>
      </c>
      <c t="s" s="2" r="E2">
        <v>634</v>
      </c>
    </row>
    <row spans="1:5" r="3">
      <c t="s" s="3" r="A3">
        <v>635</v>
      </c>
    </row>
    <row spans="1:5" r="4">
      <c t="s" s="4" r="A4">
        <v>636</v>
      </c>
      <c t="n" s="7" r="B4">
        <v>77000</v>
      </c>
      <c t="n" s="7" r="C4">
        <v>73000</v>
      </c>
    </row>
    <row spans="1:5" r="5">
      <c t="s" s="4" r="A5">
        <v>637</v>
      </c>
      <c t="n" s="7" r="D5">
        <v>2</v>
      </c>
      <c t="n" s="7" r="E5">
        <v>2</v>
      </c>
    </row>
    <row spans="1:5" r="6">
      <c t="s" s="4" r="A6">
        <v>104</v>
      </c>
    </row>
    <row spans="1:5" r="7">
      <c t="s" s="3" r="A7">
        <v>635</v>
      </c>
    </row>
    <row spans="1:5" r="8">
      <c t="s" s="4" r="A8">
        <v>637</v>
      </c>
      <c t="n" s="7" r="B8">
        <v>2</v>
      </c>
      <c t="n" s="8" r="C8">
        <v>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24"/>
    <col customWidth="1" max="3" min="3" width="14"/>
  </cols>
  <sheetData>
    <row spans="1:3" r="1">
      <c t="s" s="1" r="A1">
        <v>638</v>
      </c>
      <c t="s" s="2" r="B1">
        <v>1</v>
      </c>
    </row>
    <row spans="1:3" r="2">
      <c t="s" s="2" r="B2">
        <v>2</v>
      </c>
      <c t="s" s="2" r="C2">
        <v>30</v>
      </c>
    </row>
    <row spans="1:3" r="3">
      <c t="s" s="3" r="A3">
        <v>338</v>
      </c>
    </row>
    <row spans="1:3" r="4">
      <c t="s" s="4" r="A4">
        <v>639</v>
      </c>
      <c t="n" s="6" r="B4">
        <v>1382186</v>
      </c>
    </row>
    <row spans="1:3" r="5">
      <c t="s" s="4" r="A5">
        <v>346</v>
      </c>
    </row>
    <row spans="1:3" r="6">
      <c t="s" s="3" r="A6">
        <v>338</v>
      </c>
    </row>
    <row spans="1:3" r="7">
      <c t="s" s="4" r="A7">
        <v>640</v>
      </c>
      <c t="n" s="6" r="B7">
        <v>1069674</v>
      </c>
      <c t="n" s="6" r="C7">
        <v>899156</v>
      </c>
    </row>
    <row spans="1:3" r="8">
      <c t="s" s="4" r="A8">
        <v>641</v>
      </c>
      <c t="n" s="6" r="B8">
        <v>358642</v>
      </c>
      <c t="n" s="6" r="C8">
        <v>349444</v>
      </c>
    </row>
    <row spans="1:3" r="9">
      <c t="s" s="4" r="A9">
        <v>642</v>
      </c>
      <c t="n" s="6" r="B9">
        <v>0</v>
      </c>
      <c t="n" s="6" r="C9">
        <v>0</v>
      </c>
    </row>
    <row spans="1:3" r="10">
      <c t="s" s="4" r="A10">
        <v>643</v>
      </c>
      <c t="n" s="6" r="B10">
        <v>-46130</v>
      </c>
      <c t="n" s="6" r="C10">
        <v>-178926</v>
      </c>
    </row>
    <row spans="1:3" r="11">
      <c t="s" s="4" r="A11">
        <v>639</v>
      </c>
      <c t="n" s="6" r="B11">
        <v>1382186</v>
      </c>
      <c t="n" s="6" r="C11">
        <v>1069674</v>
      </c>
    </row>
    <row spans="1:3" r="12">
      <c t="s" s="4" r="A12">
        <v>644</v>
      </c>
      <c t="n" s="6" r="B12">
        <v>1382186</v>
      </c>
    </row>
    <row spans="1:3" r="13">
      <c t="s" s="4" r="A13">
        <v>645</v>
      </c>
      <c t="n" s="8" r="B13">
        <v>2.26</v>
      </c>
      <c t="n" s="8" r="C13">
        <v>2.54</v>
      </c>
    </row>
    <row spans="1:3" r="14">
      <c t="s" s="4" r="A14">
        <v>646</v>
      </c>
      <c t="n" s="6" r="B14">
        <v>2</v>
      </c>
      <c t="n" s="10" r="C14">
        <v>2.26</v>
      </c>
    </row>
    <row spans="1:3" r="15">
      <c t="s" s="4" r="A15">
        <v>647</v>
      </c>
      <c t="n" s="6" r="B15">
        <v>0</v>
      </c>
      <c t="n" s="6" r="C15">
        <v>0</v>
      </c>
    </row>
    <row spans="1:3" r="16">
      <c t="s" s="4" r="A16">
        <v>648</v>
      </c>
      <c t="n" s="10" r="B16">
        <v>1.59</v>
      </c>
      <c t="n" s="10" r="C16">
        <v>3.7</v>
      </c>
    </row>
    <row spans="1:3" r="17">
      <c t="s" s="4" r="A17">
        <v>649</v>
      </c>
      <c t="n" s="10" r="B17">
        <v>2.1</v>
      </c>
      <c t="n" s="8" r="C17">
        <v>2.26</v>
      </c>
    </row>
    <row spans="1:3" r="18">
      <c t="s" s="4" r="A18">
        <v>650</v>
      </c>
      <c t="n" s="8" r="B18">
        <v>2.1</v>
      </c>
    </row>
    <row spans="1:3" r="19">
      <c t="s" s="4" r="A19">
        <v>651</v>
      </c>
      <c t="s" s="4" r="B19">
        <v>652</v>
      </c>
    </row>
    <row spans="1:3" r="20">
      <c t="s" s="4" r="A20">
        <v>653</v>
      </c>
      <c t="s" s="4" r="B20">
        <v>652</v>
      </c>
    </row>
    <row spans="1:3" r="21">
      <c t="s" s="4" r="A21">
        <v>654</v>
      </c>
      <c t="n" s="7" r="B21">
        <v>391030</v>
      </c>
    </row>
    <row spans="1:3" r="22">
      <c t="s" s="4" r="A22">
        <v>655</v>
      </c>
      <c t="n" s="7" r="B22">
        <v>3910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6"/>
  </cols>
  <sheetData>
    <row spans="1:2" r="1">
      <c t="s" s="1" r="A1">
        <v>139</v>
      </c>
      <c t="s" s="2" r="B1">
        <v>1</v>
      </c>
    </row>
    <row spans="1:2" r="2">
      <c t="s" s="2" r="B2">
        <v>30</v>
      </c>
    </row>
    <row spans="1:2" r="3">
      <c t="s" s="4" r="A3">
        <v>140</v>
      </c>
      <c t="s" s="4" r="B3">
        <v>141</v>
      </c>
    </row>
    <row spans="1:2" r="4">
      <c t="s" s="4" r="A4">
        <v>142</v>
      </c>
      <c t="s" s="4" r="B4">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30"/>
  </cols>
  <sheetData>
    <row spans="1:2" r="1">
      <c t="s" s="1" r="A1">
        <v>656</v>
      </c>
      <c t="s" s="2" r="B1">
        <v>1</v>
      </c>
    </row>
    <row spans="1:2" r="2">
      <c t="s" s="2" r="B2">
        <v>657</v>
      </c>
    </row>
    <row spans="1:2" r="3">
      <c t="s" s="3" r="A3">
        <v>338</v>
      </c>
    </row>
    <row spans="1:2" r="4">
      <c t="s" s="4" r="A4">
        <v>658</v>
      </c>
      <c t="n" s="6" r="B4">
        <v>1382186</v>
      </c>
    </row>
    <row spans="1:2" r="5">
      <c t="s" s="4" r="A5">
        <v>659</v>
      </c>
      <c t="n" s="6" r="B5">
        <v>1382186</v>
      </c>
    </row>
    <row spans="1:2" r="6">
      <c t="s" s="4" r="A6">
        <v>660</v>
      </c>
    </row>
    <row spans="1:2" r="7">
      <c t="s" s="3" r="A7">
        <v>338</v>
      </c>
    </row>
    <row spans="1:2" r="8">
      <c t="s" s="4" r="A8">
        <v>661</v>
      </c>
      <c t="n" s="7" r="B8">
        <v>2</v>
      </c>
    </row>
    <row spans="1:2" r="9">
      <c t="s" s="4" r="A9">
        <v>658</v>
      </c>
      <c t="n" s="6" r="B9">
        <v>392642</v>
      </c>
    </row>
    <row spans="1:2" r="10">
      <c t="s" s="4" r="A10">
        <v>662</v>
      </c>
      <c t="s" s="4" r="B10">
        <v>663</v>
      </c>
    </row>
    <row spans="1:2" r="11">
      <c t="s" s="4" r="A11">
        <v>659</v>
      </c>
      <c t="n" s="6" r="B11">
        <v>392642</v>
      </c>
    </row>
    <row spans="1:2" r="12">
      <c t="s" s="4" r="A12">
        <v>664</v>
      </c>
    </row>
    <row spans="1:2" r="13">
      <c t="s" s="3" r="A13">
        <v>338</v>
      </c>
    </row>
    <row spans="1:2" r="14">
      <c t="s" s="4" r="A14">
        <v>661</v>
      </c>
      <c t="n" s="8" r="B14">
        <v>2.3</v>
      </c>
    </row>
    <row spans="1:2" r="15">
      <c t="s" s="4" r="A15">
        <v>658</v>
      </c>
      <c t="n" s="6" r="B15">
        <v>973544</v>
      </c>
    </row>
    <row spans="1:2" r="16">
      <c t="s" s="4" r="A16">
        <v>662</v>
      </c>
      <c t="s" s="4" r="B16">
        <v>387</v>
      </c>
    </row>
    <row spans="1:2" r="17">
      <c t="s" s="4" r="A17">
        <v>659</v>
      </c>
      <c t="n" s="6" r="B17">
        <v>973544</v>
      </c>
    </row>
    <row spans="1:2" r="18">
      <c t="s" s="4" r="A18">
        <v>665</v>
      </c>
    </row>
    <row spans="1:2" r="19">
      <c t="s" s="3" r="A19">
        <v>338</v>
      </c>
    </row>
    <row spans="1:2" r="20">
      <c t="s" s="4" r="A20">
        <v>661</v>
      </c>
      <c t="n" s="8" r="B20">
        <v>2.5</v>
      </c>
    </row>
    <row spans="1:2" r="21">
      <c t="s" s="4" r="A21">
        <v>658</v>
      </c>
      <c t="n" s="6" r="B21">
        <v>16000</v>
      </c>
    </row>
    <row spans="1:2" r="22">
      <c t="s" s="4" r="A22">
        <v>662</v>
      </c>
      <c t="s" s="4" r="B22">
        <v>666</v>
      </c>
    </row>
    <row spans="1:2" r="23">
      <c t="s" s="4" r="A23">
        <v>659</v>
      </c>
      <c t="n" s="6" r="B23">
        <v>16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t="s" s="1" r="A1">
        <v>667</v>
      </c>
      <c t="s" s="2" r="B1">
        <v>1</v>
      </c>
    </row>
    <row spans="1:3" r="2">
      <c t="s" s="2" r="B2">
        <v>2</v>
      </c>
      <c t="s" s="2" r="C2">
        <v>30</v>
      </c>
    </row>
    <row spans="1:3" r="3">
      <c t="s" s="3" r="A3">
        <v>338</v>
      </c>
    </row>
    <row spans="1:3" r="4">
      <c t="s" s="4" r="A4">
        <v>668</v>
      </c>
      <c t="s" s="4" r="B4">
        <v>584</v>
      </c>
      <c t="s" s="4" r="C4">
        <v>584</v>
      </c>
    </row>
    <row spans="1:3" r="5">
      <c t="s" s="4" r="A5">
        <v>669</v>
      </c>
      <c t="s" s="4" r="B5">
        <v>632</v>
      </c>
      <c t="s" s="4" r="C5">
        <v>632</v>
      </c>
    </row>
    <row spans="1:3" r="6">
      <c t="s" s="4" r="A6">
        <v>670</v>
      </c>
    </row>
    <row spans="1:3" r="7">
      <c t="s" s="3" r="A7">
        <v>338</v>
      </c>
    </row>
    <row spans="1:3" r="8">
      <c t="s" s="4" r="A8">
        <v>671</v>
      </c>
      <c t="s" s="4" r="B8">
        <v>579</v>
      </c>
      <c t="s" s="4" r="C8">
        <v>672</v>
      </c>
    </row>
    <row spans="1:3" r="9">
      <c t="s" s="4" r="A9">
        <v>673</v>
      </c>
      <c t="s" s="4" r="B9">
        <v>674</v>
      </c>
      <c t="s" s="4" r="C9">
        <v>675</v>
      </c>
    </row>
    <row spans="1:3" r="10">
      <c t="s" s="4" r="A10">
        <v>676</v>
      </c>
      <c t="s" s="4" r="B10">
        <v>677</v>
      </c>
      <c t="s" s="4" r="C10">
        <v>678</v>
      </c>
    </row>
    <row spans="1:3" r="11">
      <c t="s" s="4" r="A11">
        <v>679</v>
      </c>
    </row>
    <row spans="1:3" r="12">
      <c t="s" s="3" r="A12">
        <v>338</v>
      </c>
    </row>
    <row spans="1:3" r="13">
      <c t="s" s="4" r="A13">
        <v>671</v>
      </c>
      <c t="s" s="4" r="B13">
        <v>680</v>
      </c>
      <c t="s" s="4" r="C13">
        <v>681</v>
      </c>
    </row>
    <row spans="1:3" r="14">
      <c t="s" s="4" r="A14">
        <v>673</v>
      </c>
      <c t="s" s="4" r="B14">
        <v>682</v>
      </c>
      <c t="s" s="4" r="C14">
        <v>683</v>
      </c>
    </row>
    <row spans="1:3" r="15">
      <c t="s" s="4" r="A15">
        <v>676</v>
      </c>
      <c t="s" s="4" r="B15">
        <v>684</v>
      </c>
      <c t="s" s="4" r="C15">
        <v>6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26"/>
    <col customWidth="1" max="3" min="3" width="14"/>
  </cols>
  <sheetData>
    <row spans="1:3" r="1">
      <c t="s" s="1" r="A1">
        <v>685</v>
      </c>
      <c t="s" s="2" r="B1">
        <v>1</v>
      </c>
    </row>
    <row spans="1:3" r="2">
      <c t="s" s="2" r="B2">
        <v>2</v>
      </c>
      <c t="s" s="2" r="C2">
        <v>30</v>
      </c>
    </row>
    <row spans="1:3" r="3">
      <c t="s" s="4" r="A3">
        <v>686</v>
      </c>
      <c t="n" s="6" r="B3">
        <v>7806836</v>
      </c>
      <c t="n" s="6" r="C3">
        <v>7136236</v>
      </c>
    </row>
    <row spans="1:3" r="4">
      <c t="s" s="4" r="A4">
        <v>687</v>
      </c>
      <c t="n" s="6" r="B4">
        <v>2211890</v>
      </c>
      <c t="n" s="6" r="C4">
        <v>2649000</v>
      </c>
    </row>
    <row spans="1:3" r="5">
      <c t="s" s="4" r="A5">
        <v>688</v>
      </c>
      <c t="n" s="6" r="B5">
        <v>0</v>
      </c>
      <c t="n" s="6" r="C5">
        <v>-598367</v>
      </c>
    </row>
    <row spans="1:3" r="6">
      <c t="s" s="4" r="A6">
        <v>689</v>
      </c>
      <c t="n" s="6" r="B6">
        <v>-643836</v>
      </c>
      <c t="n" s="6" r="C6">
        <v>-784965</v>
      </c>
    </row>
    <row spans="1:3" r="7">
      <c t="s" s="4" r="A7">
        <v>690</v>
      </c>
      <c t="n" s="6" r="B7">
        <v>-435454</v>
      </c>
      <c t="n" s="6" r="C7">
        <v>-595068</v>
      </c>
    </row>
    <row spans="1:3" r="8">
      <c t="s" s="4" r="A8">
        <v>691</v>
      </c>
      <c t="n" s="6" r="B8">
        <v>8939436</v>
      </c>
      <c t="n" s="6" r="C8">
        <v>7806836</v>
      </c>
    </row>
    <row spans="1:3" r="9">
      <c t="s" s="4" r="A9">
        <v>692</v>
      </c>
      <c t="n" s="6" r="B9">
        <v>5432487</v>
      </c>
    </row>
    <row spans="1:3" r="10">
      <c t="s" s="4" r="A10">
        <v>693</v>
      </c>
      <c t="n" s="8" r="B10">
        <v>2.85</v>
      </c>
      <c t="n" s="8" r="C10">
        <v>2.85</v>
      </c>
    </row>
    <row spans="1:3" r="11">
      <c t="s" s="4" r="A11">
        <v>694</v>
      </c>
      <c t="n" s="10" r="B11">
        <v>2.2</v>
      </c>
      <c t="n" s="10" r="C11">
        <v>2.48</v>
      </c>
    </row>
    <row spans="1:3" r="12">
      <c t="s" s="4" r="A12">
        <v>647</v>
      </c>
      <c t="n" s="6" r="B12">
        <v>0</v>
      </c>
      <c t="n" s="10" r="C12">
        <v>1.59</v>
      </c>
    </row>
    <row spans="1:3" r="13">
      <c t="s" s="4" r="A13">
        <v>648</v>
      </c>
      <c t="n" s="10" r="B13">
        <v>2.95</v>
      </c>
      <c t="n" s="10" r="C13">
        <v>2.67</v>
      </c>
    </row>
    <row spans="1:3" r="14">
      <c t="s" s="4" r="A14">
        <v>695</v>
      </c>
      <c t="n" s="10" r="B14">
        <v>2.51</v>
      </c>
      <c t="n" s="10" r="C14">
        <v>2.79</v>
      </c>
    </row>
    <row spans="1:3" r="15">
      <c t="s" s="4" r="A15">
        <v>696</v>
      </c>
      <c t="n" s="10" r="B15">
        <v>2.7</v>
      </c>
      <c t="n" s="8" r="C15">
        <v>2.85</v>
      </c>
    </row>
    <row spans="1:3" r="16">
      <c t="s" s="4" r="A16">
        <v>697</v>
      </c>
      <c t="n" s="8" r="B16">
        <v>2.95</v>
      </c>
    </row>
    <row spans="1:3" r="17">
      <c t="s" s="4" r="A17">
        <v>651</v>
      </c>
      <c t="s" s="4" r="B17">
        <v>698</v>
      </c>
    </row>
    <row spans="1:3" r="18">
      <c t="s" s="4" r="A18">
        <v>653</v>
      </c>
      <c t="s" s="4" r="B18">
        <v>699</v>
      </c>
    </row>
    <row spans="1:3" r="19">
      <c t="s" s="4" r="A19">
        <v>700</v>
      </c>
      <c t="n" s="7" r="B19">
        <v>754890</v>
      </c>
    </row>
    <row spans="1:3" r="20">
      <c t="s" s="4" r="A20">
        <v>701</v>
      </c>
      <c t="n" s="7" r="B20">
        <v>712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702</v>
      </c>
      <c t="s" s="2" r="B1">
        <v>1</v>
      </c>
    </row>
    <row spans="1:3" r="2">
      <c t="s" s="2" r="B2">
        <v>2</v>
      </c>
      <c t="s" s="2" r="C2">
        <v>703</v>
      </c>
    </row>
    <row spans="1:3" r="3">
      <c t="s" s="3" r="A3">
        <v>704</v>
      </c>
    </row>
    <row spans="1:3" r="4">
      <c t="s" s="4" r="A4">
        <v>705</v>
      </c>
      <c t="n" s="6" r="B4">
        <v>8939436</v>
      </c>
    </row>
    <row spans="1:3" r="5">
      <c t="s" s="4" r="A5">
        <v>706</v>
      </c>
      <c t="s" s="4" r="B5">
        <v>699</v>
      </c>
    </row>
    <row spans="1:3" r="6">
      <c t="s" s="4" r="A6">
        <v>707</v>
      </c>
      <c t="n" s="6" r="B6">
        <v>5432487</v>
      </c>
    </row>
    <row spans="1:3" r="7">
      <c t="s" s="4" r="A7">
        <v>708</v>
      </c>
    </row>
    <row spans="1:3" r="8">
      <c t="s" s="3" r="A8">
        <v>704</v>
      </c>
    </row>
    <row spans="1:3" r="9">
      <c t="s" s="4" r="A9">
        <v>709</v>
      </c>
      <c t="n" s="8" r="B9">
        <v>2.2</v>
      </c>
      <c t="n" s="8" r="C9">
        <v>2.2</v>
      </c>
    </row>
    <row spans="1:3" r="10">
      <c t="s" s="4" r="A10">
        <v>705</v>
      </c>
      <c t="n" s="6" r="B10">
        <v>2191890</v>
      </c>
      <c t="n" s="6" r="C10">
        <v>2201890</v>
      </c>
    </row>
    <row spans="1:3" r="11">
      <c t="s" s="4" r="A11">
        <v>706</v>
      </c>
      <c t="s" s="4" r="B11">
        <v>710</v>
      </c>
    </row>
    <row spans="1:3" r="12">
      <c t="s" s="4" r="A12">
        <v>707</v>
      </c>
      <c t="n" s="6" r="B12">
        <v>0</v>
      </c>
    </row>
    <row spans="1:3" r="13">
      <c t="s" s="4" r="A13">
        <v>711</v>
      </c>
    </row>
    <row spans="1:3" r="14">
      <c t="s" s="3" r="A14">
        <v>704</v>
      </c>
    </row>
    <row spans="1:3" r="15">
      <c t="s" s="4" r="A15">
        <v>709</v>
      </c>
      <c t="n" s="8" r="B15">
        <v>2.48</v>
      </c>
    </row>
    <row spans="1:3" r="16">
      <c t="s" s="4" r="A16">
        <v>705</v>
      </c>
      <c t="n" s="6" r="B16">
        <v>4866125</v>
      </c>
    </row>
    <row spans="1:3" r="17">
      <c t="s" s="4" r="A17">
        <v>706</v>
      </c>
      <c t="s" s="4" r="B17">
        <v>712</v>
      </c>
    </row>
    <row spans="1:3" r="18">
      <c t="s" s="4" r="A18">
        <v>707</v>
      </c>
      <c t="n" s="6" r="B18">
        <v>3561066</v>
      </c>
    </row>
    <row spans="1:3" r="19">
      <c t="s" s="4" r="A19">
        <v>713</v>
      </c>
    </row>
    <row spans="1:3" r="20">
      <c t="s" s="3" r="A20">
        <v>704</v>
      </c>
    </row>
    <row spans="1:3" r="21">
      <c t="s" s="4" r="A21">
        <v>709</v>
      </c>
      <c t="n" s="8" r="B21">
        <v>3.3</v>
      </c>
      <c t="n" s="8" r="C21">
        <v>3.3</v>
      </c>
    </row>
    <row spans="1:3" r="22">
      <c t="s" s="4" r="A22">
        <v>705</v>
      </c>
      <c t="n" s="6" r="B22">
        <v>10000</v>
      </c>
      <c t="n" s="6" r="C22">
        <v>10000</v>
      </c>
    </row>
    <row spans="1:3" r="23">
      <c t="s" s="4" r="A23">
        <v>706</v>
      </c>
      <c t="s" s="4" r="B23">
        <v>710</v>
      </c>
    </row>
    <row spans="1:3" r="24">
      <c t="s" s="4" r="A24">
        <v>707</v>
      </c>
      <c t="n" s="6" r="B24">
        <v>0</v>
      </c>
    </row>
    <row spans="1:3" r="25">
      <c t="s" s="4" r="A25">
        <v>714</v>
      </c>
    </row>
    <row spans="1:3" r="26">
      <c t="s" s="3" r="A26">
        <v>704</v>
      </c>
    </row>
    <row spans="1:3" r="27">
      <c t="s" s="4" r="A27">
        <v>709</v>
      </c>
      <c t="n" s="8" r="B27">
        <v>3.5</v>
      </c>
    </row>
    <row spans="1:3" r="28">
      <c t="s" s="4" r="A28">
        <v>705</v>
      </c>
      <c t="n" s="6" r="B28">
        <v>25000</v>
      </c>
    </row>
    <row spans="1:3" r="29">
      <c t="s" s="4" r="A29">
        <v>706</v>
      </c>
      <c t="s" s="4" r="B29">
        <v>715</v>
      </c>
    </row>
    <row spans="1:3" r="30">
      <c t="s" s="4" r="A30">
        <v>707</v>
      </c>
      <c t="n" s="6" r="B30">
        <v>25000</v>
      </c>
    </row>
    <row spans="1:3" r="31">
      <c t="s" s="4" r="A31">
        <v>716</v>
      </c>
    </row>
    <row spans="1:3" r="32">
      <c t="s" s="3" r="A32">
        <v>704</v>
      </c>
    </row>
    <row spans="1:3" r="33">
      <c t="s" s="4" r="A33">
        <v>709</v>
      </c>
      <c t="n" s="8" r="B33">
        <v>3.85</v>
      </c>
    </row>
    <row spans="1:3" r="34">
      <c t="s" s="4" r="A34">
        <v>705</v>
      </c>
      <c t="n" s="6" r="B34">
        <v>1846421</v>
      </c>
    </row>
    <row spans="1:3" r="35">
      <c t="s" s="4" r="A35">
        <v>706</v>
      </c>
      <c t="s" s="4" r="B35">
        <v>717</v>
      </c>
    </row>
    <row spans="1:3" r="36">
      <c t="s" s="4" r="A36">
        <v>707</v>
      </c>
      <c t="n" s="6" r="B36">
        <v>18464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spans="1:13" r="1">
      <c t="s" s="1" r="A1">
        <v>718</v>
      </c>
      <c t="s" s="2" r="B1">
        <v>516</v>
      </c>
      <c t="s" s="2" r="J1">
        <v>1</v>
      </c>
    </row>
    <row spans="1:13" r="2">
      <c t="s" s="2" r="B2">
        <v>4</v>
      </c>
      <c t="s" s="2" r="C2">
        <v>703</v>
      </c>
      <c t="s" s="2" r="D2">
        <v>719</v>
      </c>
      <c t="s" s="2" r="E2">
        <v>720</v>
      </c>
      <c t="s" s="2" r="F2">
        <v>634</v>
      </c>
      <c t="s" s="2" r="G2">
        <v>721</v>
      </c>
      <c t="s" s="2" r="H2">
        <v>722</v>
      </c>
      <c t="s" s="2" r="I2">
        <v>723</v>
      </c>
      <c t="s" s="2" r="J2">
        <v>2</v>
      </c>
      <c t="s" s="2" r="K2">
        <v>30</v>
      </c>
      <c t="s" s="2" r="L2">
        <v>724</v>
      </c>
      <c t="s" s="2" r="M2">
        <v>725</v>
      </c>
    </row>
    <row spans="1:13" r="3">
      <c t="s" s="3" r="A3">
        <v>726</v>
      </c>
    </row>
    <row spans="1:13" r="4">
      <c t="s" s="4" r="A4">
        <v>727</v>
      </c>
      <c t="n" s="6" r="B4">
        <v>36700</v>
      </c>
      <c t="n" s="6" r="F4">
        <v>50000</v>
      </c>
    </row>
    <row spans="1:13" r="5">
      <c t="s" s="4" r="A5">
        <v>728</v>
      </c>
      <c t="n" s="8" r="F5">
        <v>2.25</v>
      </c>
    </row>
    <row spans="1:13" r="6">
      <c t="s" s="4" r="A6">
        <v>362</v>
      </c>
      <c t="n" s="7" r="J6">
        <v>6331034</v>
      </c>
      <c t="n" s="7" r="K6">
        <v>2446697</v>
      </c>
    </row>
    <row spans="1:13" r="7">
      <c t="s" s="4" r="A7">
        <v>729</v>
      </c>
      <c t="n" s="7" r="J7">
        <v>1821060</v>
      </c>
      <c t="n" s="7" r="K7">
        <v>1567513</v>
      </c>
    </row>
    <row spans="1:13" r="8">
      <c t="s" s="4" r="A8">
        <v>730</v>
      </c>
      <c t="s" s="4" r="J8">
        <v>632</v>
      </c>
      <c t="s" s="4" r="K8">
        <v>632</v>
      </c>
    </row>
    <row spans="1:13" r="9">
      <c t="s" s="4" r="A9">
        <v>731</v>
      </c>
      <c t="n" s="7" r="J9">
        <v>585095</v>
      </c>
      <c t="n" s="7" r="K9">
        <v>719997</v>
      </c>
    </row>
    <row spans="1:13" r="10">
      <c t="s" s="4" r="A10">
        <v>732</v>
      </c>
      <c t="n" s="6" r="F10">
        <v>112501</v>
      </c>
    </row>
    <row spans="1:13" r="11">
      <c t="s" s="4" r="A11">
        <v>733</v>
      </c>
      <c t="n" s="7" r="B11">
        <v>73400</v>
      </c>
    </row>
    <row spans="1:13" r="12">
      <c t="s" s="4" r="A12">
        <v>734</v>
      </c>
      <c t="n" s="7" r="F12">
        <v>15000</v>
      </c>
    </row>
    <row spans="1:13" r="13">
      <c t="s" s="4" r="A13">
        <v>735</v>
      </c>
      <c t="n" s="8" r="J13">
        <v>0.64</v>
      </c>
      <c t="n" s="8" r="K13">
        <v>0.5600000000000001</v>
      </c>
    </row>
    <row spans="1:13" r="14">
      <c t="s" s="4" r="A14">
        <v>736</v>
      </c>
      <c t="n" s="7" r="E14">
        <v>1489951</v>
      </c>
    </row>
    <row spans="1:13" r="15">
      <c t="s" s="4" r="A15">
        <v>737</v>
      </c>
      <c t="n" s="6" r="J15">
        <v>10097330</v>
      </c>
    </row>
    <row spans="1:13" r="16">
      <c t="s" s="4" r="A16">
        <v>72</v>
      </c>
      <c t="n" s="6" r="J16">
        <v>80000000</v>
      </c>
      <c t="n" s="6" r="K16">
        <v>80000000</v>
      </c>
    </row>
    <row spans="1:13" r="17">
      <c t="s" s="4" r="A17">
        <v>738</v>
      </c>
      <c t="n" s="8" r="J17">
        <v>0.01</v>
      </c>
      <c t="n" s="8" r="K17">
        <v>0.01</v>
      </c>
    </row>
    <row spans="1:13" r="18">
      <c t="s" s="4" r="A18">
        <v>739</v>
      </c>
      <c t="n" s="6" r="J18">
        <v>38874922</v>
      </c>
      <c t="n" s="6" r="K18">
        <v>35741020</v>
      </c>
    </row>
    <row spans="1:13" r="19">
      <c t="s" s="4" r="A19">
        <v>67</v>
      </c>
      <c t="n" s="6" r="J19">
        <v>11000000</v>
      </c>
      <c t="n" s="6" r="K19">
        <v>11000000</v>
      </c>
    </row>
    <row spans="1:13" r="20">
      <c t="s" s="4" r="A20">
        <v>740</v>
      </c>
      <c t="n" s="8" r="J20">
        <v>0.01</v>
      </c>
      <c t="n" s="8" r="K20">
        <v>0.01</v>
      </c>
    </row>
    <row spans="1:13" r="21">
      <c t="s" s="4" r="A21">
        <v>69</v>
      </c>
      <c t="n" s="6" r="J21">
        <v>0</v>
      </c>
      <c t="n" s="6" r="K21">
        <v>0</v>
      </c>
    </row>
    <row spans="1:13" r="22">
      <c t="s" s="4" r="A22">
        <v>741</v>
      </c>
      <c t="n" s="7" r="F22">
        <v>2446697</v>
      </c>
      <c t="n" s="7" r="J22">
        <v>0</v>
      </c>
      <c t="n" s="7" r="K22">
        <v>1645012</v>
      </c>
    </row>
    <row spans="1:13" r="23">
      <c t="s" s="4" r="A23">
        <v>637</v>
      </c>
      <c t="n" s="7" r="B23">
        <v>2</v>
      </c>
      <c t="n" s="7" r="F23">
        <v>2</v>
      </c>
    </row>
    <row spans="1:13" r="24">
      <c t="s" s="4" r="A24">
        <v>742</v>
      </c>
      <c t="n" s="6" r="F24">
        <v>1223349</v>
      </c>
    </row>
    <row spans="1:13" r="25">
      <c t="s" s="4" r="A25">
        <v>743</v>
      </c>
      <c t="n" s="6" r="J25">
        <v>8939436</v>
      </c>
    </row>
    <row spans="1:13" r="26">
      <c t="s" s="4" r="A26">
        <v>744</v>
      </c>
      <c t="n" s="6" r="J26">
        <v>38879333</v>
      </c>
      <c t="n" s="6" r="K26">
        <v>35745831</v>
      </c>
    </row>
    <row spans="1:13" r="27">
      <c t="s" s="4" r="A27">
        <v>68</v>
      </c>
      <c t="n" s="6" r="J27">
        <v>0</v>
      </c>
      <c t="n" s="6" r="K27">
        <v>0</v>
      </c>
    </row>
    <row spans="1:13" r="28">
      <c t="s" s="4" r="A28">
        <v>745</v>
      </c>
      <c t="n" s="6" r="D28">
        <v>132671</v>
      </c>
    </row>
    <row spans="1:13" r="29">
      <c t="s" s="4" r="A29">
        <v>746</v>
      </c>
      <c t="n" s="7" r="J29">
        <v>40300</v>
      </c>
    </row>
    <row spans="1:13" r="30">
      <c t="s" s="4" r="A30">
        <v>747</v>
      </c>
      <c t="s" s="4" r="J30">
        <v>748</v>
      </c>
    </row>
    <row spans="1:13" r="31">
      <c t="s" s="4" r="A31">
        <v>708</v>
      </c>
    </row>
    <row spans="1:13" r="32">
      <c t="s" s="3" r="A32">
        <v>726</v>
      </c>
    </row>
    <row spans="1:13" r="33">
      <c t="s" s="4" r="A33">
        <v>743</v>
      </c>
      <c t="n" s="6" r="C33">
        <v>2201890</v>
      </c>
      <c t="n" s="6" r="J33">
        <v>2191890</v>
      </c>
    </row>
    <row spans="1:13" r="34">
      <c t="s" s="4" r="A34">
        <v>749</v>
      </c>
      <c t="n" s="8" r="C34">
        <v>2.2</v>
      </c>
      <c t="n" s="8" r="J34">
        <v>2.2</v>
      </c>
    </row>
    <row spans="1:13" r="35">
      <c t="s" s="4" r="A35">
        <v>713</v>
      </c>
    </row>
    <row spans="1:13" r="36">
      <c t="s" s="3" r="A36">
        <v>726</v>
      </c>
    </row>
    <row spans="1:13" r="37">
      <c t="s" s="4" r="A37">
        <v>743</v>
      </c>
      <c t="n" s="6" r="C37">
        <v>10000</v>
      </c>
      <c t="n" s="6" r="J37">
        <v>10000</v>
      </c>
    </row>
    <row spans="1:13" r="38">
      <c t="s" s="4" r="A38">
        <v>749</v>
      </c>
      <c t="n" s="8" r="C38">
        <v>3.3</v>
      </c>
      <c t="n" s="8" r="J38">
        <v>3.3</v>
      </c>
    </row>
    <row spans="1:13" r="39">
      <c t="s" s="4" r="A39">
        <v>750</v>
      </c>
    </row>
    <row spans="1:13" r="40">
      <c t="s" s="3" r="A40">
        <v>726</v>
      </c>
    </row>
    <row spans="1:13" r="41">
      <c t="s" s="4" r="A41">
        <v>736</v>
      </c>
      <c t="n" s="6" r="E41">
        <v>1191308</v>
      </c>
    </row>
    <row spans="1:13" r="42">
      <c t="s" s="4" r="A42">
        <v>751</v>
      </c>
    </row>
    <row spans="1:13" r="43">
      <c t="s" s="3" r="A43">
        <v>726</v>
      </c>
    </row>
    <row spans="1:13" r="44">
      <c t="s" s="4" r="A44">
        <v>736</v>
      </c>
      <c t="n" s="7" r="C44">
        <v>158516</v>
      </c>
      <c t="n" s="7" r="E44">
        <v>298643</v>
      </c>
    </row>
    <row spans="1:13" r="45">
      <c t="s" s="4" r="A45">
        <v>752</v>
      </c>
    </row>
    <row spans="1:13" r="46">
      <c t="s" s="3" r="A46">
        <v>726</v>
      </c>
    </row>
    <row spans="1:13" r="47">
      <c t="s" s="4" r="A47">
        <v>753</v>
      </c>
      <c t="n" s="6" r="E47">
        <v>2649000</v>
      </c>
    </row>
    <row spans="1:13" r="48">
      <c t="s" s="4" r="A48">
        <v>754</v>
      </c>
      <c t="n" s="8" r="E48">
        <v>2.48</v>
      </c>
    </row>
    <row spans="1:13" r="49">
      <c t="s" s="4" r="A49">
        <v>755</v>
      </c>
    </row>
    <row spans="1:13" r="50">
      <c t="s" s="3" r="A50">
        <v>726</v>
      </c>
    </row>
    <row spans="1:13" r="51">
      <c t="s" s="4" r="A51">
        <v>736</v>
      </c>
      <c t="n" s="7" r="C51">
        <v>1409900</v>
      </c>
    </row>
    <row spans="1:13" r="52">
      <c t="s" s="4" r="A52">
        <v>753</v>
      </c>
      <c t="n" s="6" r="E52">
        <v>550000</v>
      </c>
    </row>
    <row spans="1:13" r="53">
      <c t="s" s="4" r="A53">
        <v>756</v>
      </c>
    </row>
    <row spans="1:13" r="54">
      <c t="s" s="3" r="A54">
        <v>726</v>
      </c>
    </row>
    <row spans="1:13" r="55">
      <c t="s" s="4" r="A55">
        <v>753</v>
      </c>
      <c t="n" s="6" r="E55">
        <v>1115000</v>
      </c>
    </row>
    <row spans="1:13" r="56">
      <c t="s" s="4" r="A56">
        <v>757</v>
      </c>
    </row>
    <row spans="1:13" r="57">
      <c t="s" s="3" r="A57">
        <v>726</v>
      </c>
    </row>
    <row spans="1:13" r="58">
      <c t="s" s="4" r="A58">
        <v>753</v>
      </c>
      <c t="n" s="6" r="E58">
        <v>1000</v>
      </c>
    </row>
    <row spans="1:13" r="59">
      <c t="s" s="4" r="A59">
        <v>758</v>
      </c>
    </row>
    <row spans="1:13" r="60">
      <c t="s" s="3" r="A60">
        <v>726</v>
      </c>
    </row>
    <row spans="1:13" r="61">
      <c t="s" s="4" r="A61">
        <v>753</v>
      </c>
      <c t="n" s="6" r="E61">
        <v>483000</v>
      </c>
    </row>
    <row spans="1:13" r="62">
      <c t="s" s="4" r="A62">
        <v>759</v>
      </c>
    </row>
    <row spans="1:13" r="63">
      <c t="s" s="3" r="A63">
        <v>726</v>
      </c>
    </row>
    <row spans="1:13" r="64">
      <c t="s" s="4" r="A64">
        <v>753</v>
      </c>
      <c t="n" s="6" r="E64">
        <v>500000</v>
      </c>
    </row>
    <row spans="1:13" r="65">
      <c t="s" s="4" r="A65">
        <v>760</v>
      </c>
    </row>
    <row spans="1:13" r="66">
      <c t="s" s="3" r="A66">
        <v>726</v>
      </c>
    </row>
    <row spans="1:13" r="67">
      <c t="s" s="4" r="A67">
        <v>753</v>
      </c>
      <c t="n" s="6" r="C67">
        <v>2211890</v>
      </c>
    </row>
    <row spans="1:13" r="68">
      <c t="s" s="4" r="A68">
        <v>761</v>
      </c>
    </row>
    <row spans="1:13" r="69">
      <c t="s" s="3" r="A69">
        <v>726</v>
      </c>
    </row>
    <row spans="1:13" r="70">
      <c t="s" s="4" r="A70">
        <v>485</v>
      </c>
      <c t="n" s="7" r="J70">
        <v>259901</v>
      </c>
      <c t="n" s="7" r="K70">
        <v>285147</v>
      </c>
    </row>
    <row spans="1:13" r="71">
      <c t="s" s="4" r="A71">
        <v>762</v>
      </c>
    </row>
    <row spans="1:13" r="72">
      <c t="s" s="3" r="A72">
        <v>726</v>
      </c>
    </row>
    <row spans="1:13" r="73">
      <c t="s" s="4" r="A73">
        <v>736</v>
      </c>
      <c t="n" s="7" r="C73">
        <v>1251384</v>
      </c>
    </row>
    <row spans="1:13" r="74">
      <c t="s" s="4" r="A74">
        <v>341</v>
      </c>
    </row>
    <row spans="1:13" r="75">
      <c t="s" s="3" r="A75">
        <v>726</v>
      </c>
    </row>
    <row spans="1:13" r="76">
      <c t="s" s="4" r="A76">
        <v>485</v>
      </c>
      <c t="n" s="7" r="J76">
        <v>782234</v>
      </c>
      <c t="n" s="7" r="K76">
        <v>568022</v>
      </c>
    </row>
    <row spans="1:13" r="77">
      <c t="s" s="4" r="A77">
        <v>763</v>
      </c>
      <c t="s" s="4" r="J77">
        <v>764</v>
      </c>
    </row>
    <row spans="1:13" r="78">
      <c t="s" s="4" r="A78">
        <v>736</v>
      </c>
      <c t="n" s="7" r="J78">
        <v>1970981</v>
      </c>
    </row>
    <row spans="1:13" r="79">
      <c t="s" s="4" r="A79">
        <v>753</v>
      </c>
      <c t="n" s="6" r="J79">
        <v>2211890</v>
      </c>
      <c t="n" s="6" r="K79">
        <v>2649000</v>
      </c>
    </row>
    <row spans="1:13" r="80">
      <c t="s" s="4" r="A80">
        <v>754</v>
      </c>
      <c t="n" s="8" r="J80">
        <v>2.2</v>
      </c>
      <c t="n" s="8" r="K80">
        <v>2.48</v>
      </c>
    </row>
    <row spans="1:13" r="81">
      <c t="s" s="4" r="A81">
        <v>765</v>
      </c>
    </row>
    <row spans="1:13" r="82">
      <c t="s" s="3" r="A82">
        <v>726</v>
      </c>
    </row>
    <row spans="1:13" r="83">
      <c t="s" s="4" r="A83">
        <v>736</v>
      </c>
      <c t="n" s="7" r="J83">
        <v>399333</v>
      </c>
    </row>
    <row spans="1:13" r="84">
      <c t="s" s="4" r="A84">
        <v>766</v>
      </c>
    </row>
    <row spans="1:13" r="85">
      <c t="s" s="3" r="A85">
        <v>726</v>
      </c>
    </row>
    <row spans="1:13" r="86">
      <c t="s" s="4" r="A86">
        <v>767</v>
      </c>
      <c t="n" s="6" r="M86">
        <v>342700</v>
      </c>
    </row>
    <row spans="1:13" r="87">
      <c t="s" s="4" r="A87">
        <v>768</v>
      </c>
    </row>
    <row spans="1:13" r="88">
      <c t="s" s="3" r="A88">
        <v>726</v>
      </c>
    </row>
    <row spans="1:13" r="89">
      <c t="s" s="4" r="A89">
        <v>767</v>
      </c>
      <c t="n" s="6" r="L89">
        <v>9000000</v>
      </c>
    </row>
    <row spans="1:13" r="90">
      <c t="s" s="4" r="A90">
        <v>104</v>
      </c>
    </row>
    <row spans="1:13" r="91">
      <c t="s" s="3" r="A91">
        <v>726</v>
      </c>
    </row>
    <row spans="1:13" r="92">
      <c t="s" s="4" r="A92">
        <v>727</v>
      </c>
      <c t="n" s="6" r="J92">
        <v>3096802</v>
      </c>
      <c t="n" s="6" r="K92">
        <v>1223349</v>
      </c>
    </row>
    <row spans="1:13" r="93">
      <c t="s" s="4" r="A93">
        <v>728</v>
      </c>
      <c t="n" s="8" r="G93">
        <v>2.25</v>
      </c>
      <c t="n" s="8" r="I93">
        <v>2.25</v>
      </c>
    </row>
    <row spans="1:13" r="94">
      <c t="s" s="4" r="A94">
        <v>731</v>
      </c>
      <c t="n" s="7" r="I94">
        <v>23591</v>
      </c>
    </row>
    <row spans="1:13" r="95">
      <c t="s" s="4" r="A95">
        <v>769</v>
      </c>
      <c t="n" s="7" r="H95">
        <v>566946</v>
      </c>
    </row>
    <row spans="1:13" r="96">
      <c t="s" s="4" r="A96">
        <v>770</v>
      </c>
      <c t="n" s="8" r="H96">
        <v>1.59</v>
      </c>
    </row>
    <row spans="1:13" r="97">
      <c t="s" s="4" r="A97">
        <v>732</v>
      </c>
      <c t="n" s="6" r="H97">
        <v>31421</v>
      </c>
      <c t="n" s="6" r="K97">
        <v>0</v>
      </c>
    </row>
    <row spans="1:13" r="98">
      <c t="s" s="4" r="A98">
        <v>771</v>
      </c>
      <c t="n" s="7" r="H98">
        <v>49959</v>
      </c>
    </row>
    <row spans="1:13" r="99">
      <c t="s" s="4" r="A99">
        <v>772</v>
      </c>
      <c t="n" s="8" r="H99">
        <v>1.59</v>
      </c>
    </row>
    <row spans="1:13" r="100">
      <c t="s" s="4" r="A100">
        <v>733</v>
      </c>
      <c t="n" s="7" r="G100">
        <v>48272</v>
      </c>
    </row>
    <row spans="1:13" r="101">
      <c t="s" s="4" r="A101">
        <v>773</v>
      </c>
      <c t="n" s="6" r="G101">
        <v>21454</v>
      </c>
      <c t="n" s="6" r="H101">
        <v>166305</v>
      </c>
      <c t="n" s="6" r="I101">
        <v>10485</v>
      </c>
    </row>
    <row spans="1:13" r="102">
      <c t="s" s="4" r="A102">
        <v>637</v>
      </c>
      <c t="n" s="7" r="J102">
        <v>2</v>
      </c>
      <c t="n" s="8" r="K102">
        <v>2.3</v>
      </c>
    </row>
    <row spans="1:13" r="103">
      <c t="s" s="4" r="A103">
        <v>742</v>
      </c>
      <c t="n" s="6" r="K103">
        <v>384051</v>
      </c>
    </row>
    <row spans="1:13" r="104">
      <c t="s" s="4" r="A104">
        <v>774</v>
      </c>
    </row>
    <row spans="1:13" r="105">
      <c t="s" s="3" r="A105">
        <v>726</v>
      </c>
    </row>
    <row spans="1:13" r="106">
      <c t="s" s="4" r="A106">
        <v>727</v>
      </c>
      <c t="n" s="6" r="J106">
        <v>274860</v>
      </c>
    </row>
    <row spans="1:13" r="107">
      <c t="s" s="4" r="A107">
        <v>741</v>
      </c>
      <c t="n" s="7" r="J107">
        <v>687150</v>
      </c>
    </row>
    <row spans="1:13" r="108">
      <c t="s" s="4" r="A108">
        <v>637</v>
      </c>
      <c t="n" s="8" r="J108">
        <v>2.5</v>
      </c>
    </row>
    <row spans="1:13" r="109">
      <c t="s" s="4" r="A109">
        <v>775</v>
      </c>
    </row>
    <row spans="1:13" r="110">
      <c t="s" s="3" r="A110">
        <v>726</v>
      </c>
    </row>
    <row spans="1:13" r="111">
      <c t="s" s="4" r="A111">
        <v>727</v>
      </c>
      <c t="n" s="6" r="J111">
        <v>2821942</v>
      </c>
    </row>
    <row spans="1:13" r="112">
      <c t="s" s="4" r="A112">
        <v>728</v>
      </c>
      <c t="n" s="7" r="J112">
        <v>2</v>
      </c>
    </row>
    <row spans="1:13" r="113">
      <c t="s" s="4" r="A113">
        <v>362</v>
      </c>
      <c t="n" s="7" r="J113">
        <v>5643884</v>
      </c>
    </row>
    <row spans="1:13" r="114">
      <c t="s" s="4" r="A114">
        <v>776</v>
      </c>
    </row>
    <row spans="1:13" r="115">
      <c t="s" s="3" r="A115">
        <v>726</v>
      </c>
    </row>
    <row spans="1:13" r="116">
      <c t="s" s="4" r="A116">
        <v>737</v>
      </c>
      <c t="n" s="6" r="J116">
        <v>10097330</v>
      </c>
    </row>
    <row spans="1:13" r="117">
      <c t="s" s="4" r="A117">
        <v>67</v>
      </c>
      <c t="n" s="6" r="J117">
        <v>11000000</v>
      </c>
      <c t="n" s="6" r="K117">
        <v>11000000</v>
      </c>
    </row>
    <row spans="1:13" r="118">
      <c t="s" s="4" r="A118">
        <v>740</v>
      </c>
      <c t="n" s="8" r="J118">
        <v>0.01</v>
      </c>
    </row>
    <row spans="1:13" r="119">
      <c t="s" s="4" r="A119">
        <v>68</v>
      </c>
      <c t="n" s="6" r="J119">
        <v>902670</v>
      </c>
    </row>
    <row spans="1:13" r="120">
      <c t="s" s="4" r="A120">
        <v>777</v>
      </c>
    </row>
    <row spans="1:13" r="121">
      <c t="s" s="3" r="A121">
        <v>726</v>
      </c>
    </row>
    <row spans="1:13" r="122">
      <c t="s" s="4" r="A122">
        <v>727</v>
      </c>
      <c t="n" s="6" r="J122">
        <v>342642</v>
      </c>
      <c t="n" s="6" r="K122">
        <v>299444</v>
      </c>
    </row>
    <row spans="1:13" r="123">
      <c t="s" s="4" r="A123">
        <v>770</v>
      </c>
      <c t="n" s="7" r="J123">
        <v>2</v>
      </c>
      <c t="n" s="8" r="K123">
        <v>2.3</v>
      </c>
    </row>
    <row spans="1:13" r="124">
      <c t="s" s="4" r="A124">
        <v>778</v>
      </c>
    </row>
    <row spans="1:13" r="125">
      <c t="s" s="3" r="A125">
        <v>726</v>
      </c>
    </row>
    <row spans="1:13" r="126">
      <c t="s" s="4" r="A126">
        <v>727</v>
      </c>
      <c t="n" s="6" r="K126">
        <v>2748995</v>
      </c>
    </row>
    <row spans="1:13" r="127">
      <c t="s" s="4" r="A127">
        <v>779</v>
      </c>
      <c t="n" s="7" r="K127">
        <v>6322677</v>
      </c>
    </row>
    <row spans="1:13" r="128">
      <c t="s" s="4" r="A128">
        <v>780</v>
      </c>
    </row>
    <row spans="1:13" r="129">
      <c t="s" s="3" r="A129">
        <v>726</v>
      </c>
    </row>
    <row spans="1:13" r="130">
      <c t="s" s="4" r="A130">
        <v>727</v>
      </c>
      <c t="n" s="6" r="J130">
        <v>16000</v>
      </c>
      <c t="n" s="6" r="K130">
        <v>50000</v>
      </c>
    </row>
    <row spans="1:13" r="131">
      <c t="s" s="4" r="A131">
        <v>770</v>
      </c>
      <c t="n" s="8" r="J131">
        <v>2.5</v>
      </c>
      <c t="n" s="7" r="K131">
        <v>2</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s="1" r="A1">
        <v>781</v>
      </c>
      <c t="s" s="2" r="B1">
        <v>412</v>
      </c>
    </row>
    <row spans="1:2" r="2">
      <c t="s" s="3" r="A2">
        <v>782</v>
      </c>
    </row>
    <row spans="1:2" r="3">
      <c t="n" s="6" r="A3">
        <v>2016</v>
      </c>
      <c t="n" s="7" r="B3">
        <v>219978</v>
      </c>
    </row>
    <row spans="1:2" r="4">
      <c t="n" s="6" r="A4">
        <v>2017</v>
      </c>
      <c t="n" s="6" r="B4">
        <v>226577</v>
      </c>
    </row>
    <row spans="1:2" r="5">
      <c t="n" s="6" r="A5">
        <v>2018</v>
      </c>
      <c t="n" s="6" r="B5">
        <v>233375</v>
      </c>
    </row>
    <row spans="1:2" r="6">
      <c t="n" s="6" r="A6">
        <v>2019</v>
      </c>
      <c t="n" s="6" r="B6">
        <v>240376</v>
      </c>
    </row>
    <row spans="1:2" r="7">
      <c t="n" s="6" r="A7">
        <v>2020</v>
      </c>
      <c t="n" s="6" r="B7">
        <v>163424</v>
      </c>
    </row>
    <row spans="1:2" r="8">
      <c t="s" s="4" r="A8">
        <v>102</v>
      </c>
      <c t="n" s="7" r="B8">
        <v>108373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spans="1:4" r="1">
      <c t="s" s="1" r="A1">
        <v>783</v>
      </c>
      <c t="s" s="2" r="B1">
        <v>516</v>
      </c>
      <c t="s" s="2" r="C1">
        <v>1</v>
      </c>
    </row>
    <row spans="1:4" r="2">
      <c t="s" s="2" r="B2">
        <v>784</v>
      </c>
      <c t="s" s="2" r="C2">
        <v>2</v>
      </c>
      <c t="s" s="2" r="D2">
        <v>30</v>
      </c>
    </row>
    <row spans="1:4" r="3">
      <c t="s" s="3" r="A3">
        <v>785</v>
      </c>
    </row>
    <row spans="1:4" r="4">
      <c t="s" s="4" r="A4">
        <v>786</v>
      </c>
      <c t="n" s="7" r="C4">
        <v>139107</v>
      </c>
      <c t="n" s="7" r="D4">
        <v>129168</v>
      </c>
    </row>
    <row spans="1:4" r="5">
      <c t="s" s="4" r="A5">
        <v>787</v>
      </c>
      <c t="s" s="4" r="C5">
        <v>788</v>
      </c>
    </row>
    <row spans="1:4" r="6">
      <c t="s" s="4" r="A6">
        <v>789</v>
      </c>
    </row>
    <row spans="1:4" r="7">
      <c t="s" s="3" r="A7">
        <v>785</v>
      </c>
    </row>
    <row spans="1:4" r="8">
      <c t="s" s="4" r="A8">
        <v>787</v>
      </c>
      <c t="s" s="4" r="C8">
        <v>790</v>
      </c>
    </row>
    <row spans="1:4" r="9">
      <c t="s" s="4" r="A9">
        <v>791</v>
      </c>
    </row>
    <row spans="1:4" r="10">
      <c t="s" s="3" r="A10">
        <v>785</v>
      </c>
    </row>
    <row spans="1:4" r="11">
      <c t="s" s="4" r="A11">
        <v>786</v>
      </c>
      <c t="n" s="7" r="C11">
        <v>217800</v>
      </c>
    </row>
    <row spans="1:4" r="12">
      <c t="s" s="4" r="A12">
        <v>792</v>
      </c>
    </row>
    <row spans="1:4" r="13">
      <c t="s" s="3" r="A13">
        <v>785</v>
      </c>
    </row>
    <row spans="1:4" r="14">
      <c t="s" s="4" r="A14">
        <v>786</v>
      </c>
      <c t="n" s="6" r="C14">
        <v>156000</v>
      </c>
    </row>
    <row spans="1:4" r="15">
      <c t="s" s="4" r="A15">
        <v>628</v>
      </c>
    </row>
    <row spans="1:4" r="16">
      <c t="s" s="3" r="A16">
        <v>785</v>
      </c>
    </row>
    <row spans="1:4" r="17">
      <c t="s" s="4" r="A17">
        <v>793</v>
      </c>
      <c t="n" s="7" r="C17">
        <v>250000</v>
      </c>
    </row>
    <row spans="1:4" r="18">
      <c t="s" s="4" r="A18">
        <v>794</v>
      </c>
      <c t="s" s="4" r="C18">
        <v>632</v>
      </c>
    </row>
    <row spans="1:4" r="19">
      <c t="s" s="4" r="A19">
        <v>795</v>
      </c>
    </row>
    <row spans="1:4" r="20">
      <c t="s" s="3" r="A20">
        <v>785</v>
      </c>
    </row>
    <row spans="1:4" r="21">
      <c t="s" s="4" r="A21">
        <v>793</v>
      </c>
      <c t="n" s="7" r="B21">
        <v>401700</v>
      </c>
    </row>
    <row spans="1:4" r="22">
      <c t="s" s="4" r="A22">
        <v>794</v>
      </c>
      <c t="s" s="4" r="B22">
        <v>573</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3"/>
    <col customWidth="1" max="2" min="2" width="37"/>
    <col customWidth="1" max="3" min="3" width="20"/>
    <col customWidth="1" max="4" min="4" width="30"/>
    <col customWidth="1" max="5" min="5" width="27"/>
    <col customWidth="1" max="6" min="6" width="27"/>
    <col customWidth="1" max="7" min="7" width="27"/>
  </cols>
  <sheetData>
    <row spans="1:7" r="1">
      <c t="s" s="1" r="A1">
        <v>796</v>
      </c>
      <c t="s" s="2" r="B1">
        <v>516</v>
      </c>
      <c t="s" s="2" r="E1">
        <v>797</v>
      </c>
      <c t="s" s="2" r="F1">
        <v>1</v>
      </c>
    </row>
    <row spans="1:7" r="2">
      <c t="s" s="2" r="B2">
        <v>798</v>
      </c>
      <c t="s" s="2" r="C2">
        <v>799</v>
      </c>
      <c t="s" s="2" r="D2">
        <v>800</v>
      </c>
      <c t="s" s="2" r="E2">
        <v>801</v>
      </c>
      <c t="s" s="2" r="F2">
        <v>802</v>
      </c>
      <c t="s" s="2" r="G2">
        <v>803</v>
      </c>
    </row>
    <row spans="1:7" r="3">
      <c t="s" s="3" r="A3">
        <v>804</v>
      </c>
    </row>
    <row spans="1:7" r="4">
      <c t="s" s="4" r="A4">
        <v>805</v>
      </c>
      <c t="n" s="9" r="F4">
        <v>12.9441</v>
      </c>
      <c t="n" s="9" r="G4">
        <v>8.5411</v>
      </c>
    </row>
    <row spans="1:7" r="5">
      <c t="s" s="4" r="A5">
        <v>727</v>
      </c>
      <c t="n" s="6" r="C5">
        <v>36700</v>
      </c>
      <c t="n" s="6" r="D5">
        <v>50000</v>
      </c>
    </row>
    <row spans="1:7" r="6">
      <c t="s" s="4" r="A6">
        <v>806</v>
      </c>
      <c t="n" s="8" r="D6">
        <v>2.25</v>
      </c>
    </row>
    <row spans="1:7" r="7">
      <c t="s" s="4" r="A7">
        <v>744</v>
      </c>
      <c t="n" s="6" r="F7">
        <v>38879333</v>
      </c>
      <c t="n" s="6" r="G7">
        <v>35745831</v>
      </c>
    </row>
    <row spans="1:7" r="8">
      <c t="s" s="4" r="A8">
        <v>807</v>
      </c>
      <c t="n" s="7" r="F8">
        <v>6331034</v>
      </c>
      <c t="n" s="7" r="G8">
        <v>2446697</v>
      </c>
    </row>
    <row spans="1:7" r="9">
      <c t="s" s="4" r="A9">
        <v>808</v>
      </c>
    </row>
    <row spans="1:7" r="10">
      <c t="s" s="3" r="A10">
        <v>804</v>
      </c>
    </row>
    <row spans="1:7" r="11">
      <c t="s" s="4" r="A11">
        <v>805</v>
      </c>
      <c t="n" s="9" r="E11">
        <v>14.4284</v>
      </c>
    </row>
    <row spans="1:7" r="12">
      <c t="s" s="4" r="A12">
        <v>744</v>
      </c>
      <c t="n" s="6" r="E12">
        <v>976644</v>
      </c>
    </row>
    <row spans="1:7" r="13">
      <c t="s" s="4" r="A13">
        <v>807</v>
      </c>
      <c t="n" s="7" r="E13">
        <v>2441610</v>
      </c>
    </row>
    <row spans="1:7" r="14">
      <c t="s" s="4" r="A14">
        <v>809</v>
      </c>
    </row>
    <row spans="1:7" r="15">
      <c t="s" s="3" r="A15">
        <v>804</v>
      </c>
    </row>
    <row spans="1:7" r="16">
      <c t="s" s="4" r="A16">
        <v>727</v>
      </c>
      <c t="n" s="6" r="B16">
        <v>350000</v>
      </c>
    </row>
    <row spans="1:7" r="17">
      <c t="s" s="4" r="A17">
        <v>806</v>
      </c>
      <c t="n" s="8" r="B17">
        <v>2.5</v>
      </c>
    </row>
    <row spans="1:7" r="18">
      <c t="s" s="4" r="A18">
        <v>810</v>
      </c>
      <c t="n" s="7" r="B18">
        <v>7500</v>
      </c>
    </row>
  </sheetData>
  <mergeCells count="3">
    <mergeCell ref="A1:A2"/>
    <mergeCell ref="B1:D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44</v>
      </c>
      <c t="s" s="2" r="B1">
        <v>1</v>
      </c>
    </row>
    <row spans="1:3" r="2">
      <c t="s" s="2" r="B2">
        <v>2</v>
      </c>
      <c t="s" s="2" r="C2">
        <v>30</v>
      </c>
    </row>
    <row spans="1:3" r="3">
      <c t="s" s="3" r="A3">
        <v>145</v>
      </c>
    </row>
    <row spans="1:3" r="4">
      <c t="s" s="4" r="A4">
        <v>133</v>
      </c>
      <c t="n" s="7" r="B4">
        <v>-8278964</v>
      </c>
      <c t="n" s="7" r="C4">
        <v>-9063427</v>
      </c>
    </row>
    <row spans="1:3" r="5">
      <c t="s" s="3" r="A5">
        <v>146</v>
      </c>
    </row>
    <row spans="1:3" r="6">
      <c t="s" s="4" r="A6">
        <v>147</v>
      </c>
      <c t="n" s="6" r="B6">
        <v>1118884</v>
      </c>
      <c t="n" s="6" r="C6">
        <v>926202</v>
      </c>
    </row>
    <row spans="1:3" r="7">
      <c t="s" s="4" r="A7">
        <v>148</v>
      </c>
      <c t="n" s="6" r="B7">
        <v>167451</v>
      </c>
      <c t="n" s="6" r="C7">
        <v>23542</v>
      </c>
    </row>
    <row spans="1:3" r="8">
      <c t="s" s="4" r="A8">
        <v>83</v>
      </c>
      <c t="n" s="6" r="B8">
        <v>224580</v>
      </c>
      <c t="n" s="6" r="C8">
        <v>279082</v>
      </c>
    </row>
    <row spans="1:3" r="9">
      <c t="s" s="4" r="A9">
        <v>149</v>
      </c>
      <c t="n" s="6" r="B9">
        <v>-49073</v>
      </c>
      <c t="n" s="6" r="C9">
        <v>90232</v>
      </c>
    </row>
    <row spans="1:3" r="10">
      <c t="s" s="4" r="A10">
        <v>150</v>
      </c>
      <c t="n" s="6" r="B10">
        <v>193146</v>
      </c>
      <c t="n" s="6" r="C10">
        <v>0</v>
      </c>
    </row>
    <row spans="1:3" r="11">
      <c t="s" s="4" r="A11">
        <v>151</v>
      </c>
      <c t="n" s="6" r="B11">
        <v>19121</v>
      </c>
      <c t="n" s="6" r="C11">
        <v>13000</v>
      </c>
    </row>
    <row spans="1:3" r="12">
      <c t="s" s="4" r="A12">
        <v>88</v>
      </c>
      <c t="n" s="6" r="B12">
        <v>0</v>
      </c>
      <c t="n" s="6" r="C12">
        <v>220126</v>
      </c>
    </row>
    <row spans="1:3" r="13">
      <c t="s" s="3" r="A13">
        <v>152</v>
      </c>
    </row>
    <row spans="1:3" r="14">
      <c t="s" s="4" r="A14">
        <v>153</v>
      </c>
      <c t="n" s="6" r="B14">
        <v>-206755</v>
      </c>
      <c t="n" s="6" r="C14">
        <v>-77775</v>
      </c>
    </row>
    <row spans="1:3" r="15">
      <c t="s" s="4" r="A15">
        <v>36</v>
      </c>
      <c t="n" s="6" r="B15">
        <v>-284924</v>
      </c>
      <c t="n" s="6" r="C15">
        <v>-355612</v>
      </c>
    </row>
    <row spans="1:3" r="16">
      <c t="s" s="4" r="A16">
        <v>42</v>
      </c>
      <c t="n" s="6" r="B16">
        <v>-19266</v>
      </c>
      <c t="n" s="6" r="C16">
        <v>-906</v>
      </c>
    </row>
    <row spans="1:3" r="17">
      <c t="s" s="4" r="A17">
        <v>154</v>
      </c>
      <c t="n" s="6" r="B17">
        <v>-154192</v>
      </c>
      <c t="n" s="6" r="C17">
        <v>-279787</v>
      </c>
    </row>
    <row spans="1:3" r="18">
      <c t="s" s="3" r="A18">
        <v>155</v>
      </c>
    </row>
    <row spans="1:3" r="19">
      <c t="s" s="4" r="A19">
        <v>156</v>
      </c>
      <c t="n" s="6" r="B19">
        <v>-558249</v>
      </c>
      <c t="n" s="6" r="C19">
        <v>875878</v>
      </c>
    </row>
    <row spans="1:3" r="20">
      <c t="s" s="4" r="A20">
        <v>47</v>
      </c>
      <c t="n" s="6" r="B20">
        <v>731991</v>
      </c>
      <c t="n" s="6" r="C20">
        <v>303070</v>
      </c>
    </row>
    <row spans="1:3" r="21">
      <c t="s" s="4" r="A21">
        <v>50</v>
      </c>
      <c t="n" s="6" r="B21">
        <v>558542</v>
      </c>
      <c t="n" s="6" r="C21">
        <v>-5797</v>
      </c>
    </row>
    <row spans="1:3" r="22">
      <c t="s" s="4" r="A22">
        <v>157</v>
      </c>
      <c t="n" s="6" r="B22">
        <v>1741256</v>
      </c>
      <c t="n" s="6" r="C22">
        <v>2011255</v>
      </c>
    </row>
    <row spans="1:3" r="23">
      <c t="s" s="4" r="A23">
        <v>158</v>
      </c>
      <c t="n" s="6" r="B23">
        <v>-6537708</v>
      </c>
      <c t="n" s="6" r="C23">
        <v>-7052172</v>
      </c>
    </row>
    <row spans="1:3" r="24">
      <c t="s" s="3" r="A24">
        <v>159</v>
      </c>
    </row>
    <row spans="1:3" r="25">
      <c t="s" s="4" r="A25">
        <v>160</v>
      </c>
      <c t="n" s="6" r="B25">
        <v>-470442</v>
      </c>
      <c t="n" s="6" r="C25">
        <v>-653995</v>
      </c>
    </row>
    <row spans="1:3" r="26">
      <c t="s" s="4" r="A26">
        <v>161</v>
      </c>
      <c t="n" s="6" r="B26">
        <v>-470442</v>
      </c>
      <c t="n" s="6" r="C26">
        <v>-653995</v>
      </c>
    </row>
    <row spans="1:3" r="27">
      <c t="s" s="3" r="A27">
        <v>162</v>
      </c>
    </row>
    <row spans="1:3" r="28">
      <c t="s" s="4" r="A28">
        <v>163</v>
      </c>
      <c t="n" s="6" r="B28">
        <v>0</v>
      </c>
      <c t="n" s="6" r="C28">
        <v>325000</v>
      </c>
    </row>
    <row spans="1:3" r="29">
      <c t="s" s="4" r="A29">
        <v>164</v>
      </c>
      <c t="n" s="6" r="B29">
        <v>-100000</v>
      </c>
      <c t="n" s="6" r="C29">
        <v>-331019</v>
      </c>
    </row>
    <row spans="1:3" r="30">
      <c t="s" s="4" r="A30">
        <v>165</v>
      </c>
      <c t="n" s="6" r="B30">
        <v>-50000</v>
      </c>
      <c t="n" s="6" r="C30">
        <v>-729022</v>
      </c>
    </row>
    <row spans="1:3" r="31">
      <c t="s" s="4" r="A31">
        <v>166</v>
      </c>
      <c t="n" s="6" r="B31">
        <v>6331034</v>
      </c>
      <c t="n" s="6" r="C31">
        <v>2446697</v>
      </c>
    </row>
    <row spans="1:3" r="32">
      <c t="s" s="4" r="A32">
        <v>167</v>
      </c>
      <c t="n" s="6" r="B32">
        <v>0</v>
      </c>
      <c t="n" s="6" r="C32">
        <v>5532877</v>
      </c>
    </row>
    <row spans="1:3" r="33">
      <c t="s" s="4" r="A33">
        <v>168</v>
      </c>
      <c t="n" s="6" r="B33">
        <v>0</v>
      </c>
      <c t="n" s="6" r="C33">
        <v>49959</v>
      </c>
    </row>
    <row spans="1:3" r="34">
      <c t="s" s="4" r="A34">
        <v>169</v>
      </c>
      <c t="n" s="6" r="B34">
        <v>6181034</v>
      </c>
      <c t="n" s="6" r="C34">
        <v>7294492</v>
      </c>
    </row>
    <row spans="1:3" r="35">
      <c t="s" s="4" r="A35">
        <v>170</v>
      </c>
      <c t="n" s="6" r="B35">
        <v>495036</v>
      </c>
      <c t="n" s="6" r="C35">
        <v>646982</v>
      </c>
    </row>
    <row spans="1:3" r="36">
      <c t="s" s="4" r="A36">
        <v>171</v>
      </c>
      <c t="n" s="6" r="B36">
        <v>-332080</v>
      </c>
      <c t="n" s="6" r="C36">
        <v>235307</v>
      </c>
    </row>
    <row spans="1:3" r="37">
      <c t="s" s="4" r="A37">
        <v>172</v>
      </c>
      <c t="n" s="6" r="B37">
        <v>442725</v>
      </c>
      <c t="n" s="6" r="C37">
        <v>207418</v>
      </c>
    </row>
    <row spans="1:3" r="38">
      <c t="s" s="4" r="A38">
        <v>173</v>
      </c>
      <c t="n" s="6" r="B38">
        <v>110645</v>
      </c>
      <c t="n" s="6" r="C38">
        <v>442725</v>
      </c>
    </row>
    <row spans="1:3" r="39">
      <c t="s" s="3" r="A39">
        <v>174</v>
      </c>
    </row>
    <row spans="1:3" r="40">
      <c t="s" s="4" r="A40">
        <v>175</v>
      </c>
      <c t="n" s="6" r="B40">
        <v>248567</v>
      </c>
      <c t="n" s="6" r="C40">
        <v>471103</v>
      </c>
    </row>
    <row spans="1:3" r="41">
      <c t="s" s="4" r="A41">
        <v>176</v>
      </c>
      <c t="n" s="6" r="B41">
        <v>25049</v>
      </c>
      <c t="n" s="6" r="C41">
        <v>66846</v>
      </c>
    </row>
    <row spans="1:3" r="42">
      <c t="s" s="3" r="A42">
        <v>177</v>
      </c>
    </row>
    <row spans="1:3" r="43">
      <c t="s" s="4" r="A43">
        <v>178</v>
      </c>
      <c t="n" s="6" r="B43">
        <v>0</v>
      </c>
      <c t="n" s="6" r="C43">
        <v>789800</v>
      </c>
    </row>
    <row spans="1:3" r="44">
      <c t="s" s="4" r="A44">
        <v>179</v>
      </c>
      <c t="n" s="6" r="B44">
        <v>0</v>
      </c>
      <c t="n" s="6" r="C44">
        <v>1645012</v>
      </c>
    </row>
    <row spans="1:3" r="45">
      <c t="s" s="4" r="A45">
        <v>180</v>
      </c>
      <c t="n" s="6" r="B45">
        <v>0</v>
      </c>
      <c t="n" s="6" r="C45">
        <v>100973</v>
      </c>
    </row>
    <row spans="1:3" r="46">
      <c t="s" s="4" r="A46">
        <v>181</v>
      </c>
      <c t="n" s="6" r="B46">
        <v>0</v>
      </c>
      <c t="n" s="6" r="C46">
        <v>136092</v>
      </c>
    </row>
    <row spans="1:3" r="47">
      <c t="s" s="4" r="A47">
        <v>182</v>
      </c>
      <c t="n" s="7" r="B47">
        <v>73400</v>
      </c>
      <c t="n" s="7" r="C47">
        <v>482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_Pa</vt:lpstr>
      <vt:lpstr>Consolidated Statements of Oper</vt:lpstr>
      <vt:lpstr>Consolidated Statements of Comp</vt:lpstr>
      <vt:lpstr>Consolidated Statement of Chang</vt:lpstr>
      <vt:lpstr>Consolidated Statements of Chan</vt:lpstr>
      <vt:lpstr>Consolidated Statements of Cash</vt:lpstr>
      <vt:lpstr>ORGANIZATION</vt:lpstr>
      <vt:lpstr>GOING CONCERN AND MANAGEMENT'S </vt:lpstr>
      <vt:lpstr>SUMMARY OF SIGNIFICANT ACCOUNTI</vt:lpstr>
      <vt:lpstr>INVENTORY</vt:lpstr>
      <vt:lpstr>NET CAPITAL REQUIREMENTS</vt:lpstr>
      <vt:lpstr>PROPERTY AND EQUIPMENT</vt:lpstr>
      <vt:lpstr>PREPAID FOREIGN TAXES</vt:lpstr>
      <vt:lpstr>INVESTMENTS AND FAIR VALUE OF F</vt:lpstr>
      <vt:lpstr>ACCRUED EXPENSES</vt:lpstr>
      <vt:lpstr>DEFFERED REVENUES</vt:lpstr>
      <vt:lpstr>CONVERTIBLE AND NON-CONVERTIBLE</vt:lpstr>
      <vt:lpstr>LOANS PAYABLE</vt:lpstr>
      <vt:lpstr>INCOME TAXES</vt:lpstr>
      <vt:lpstr>RELATED PARTY TRANSACTIONS</vt:lpstr>
      <vt:lpstr>BENEFIT CONTRIBUTION PLAN</vt:lpstr>
      <vt:lpstr>STOCKHOLDERS' EQUITY</vt:lpstr>
      <vt:lpstr>COMMITMENTS AND CONTINGENCIES</vt:lpstr>
      <vt:lpstr>SUBSEQUENT EVENTS</vt:lpstr>
      <vt:lpstr>SUMMARY OF SIGNIFICANT ACCOUN27</vt:lpstr>
      <vt:lpstr>SUMMARY OF SIGNIFICANT ACCOUN28</vt:lpstr>
      <vt:lpstr>INVENTORY (Tables)</vt:lpstr>
      <vt:lpstr>PROPERTY AND EQUIPMENT (Tables)</vt:lpstr>
      <vt:lpstr>INVESTMENTS AND FAIR VALUE OF31</vt:lpstr>
      <vt:lpstr>ACCRUED EXPENSES (Tables)</vt:lpstr>
      <vt:lpstr>DEFFERED REVENUES (Tables)</vt:lpstr>
      <vt:lpstr>CONVERTIBLE DEBT OBLIGATIONS (T</vt:lpstr>
      <vt:lpstr>INCOME TAXES (Tables)</vt:lpstr>
      <vt:lpstr>STOCKHOLDERS' EQUITY (Tables)</vt:lpstr>
      <vt:lpstr>COMMITMENTS AND CONTINGENCIES (</vt:lpstr>
      <vt:lpstr>ORGANIZATION (Details Textual)</vt:lpstr>
      <vt:lpstr>GOING CONCERN AND MANAGEMENT'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INVENTORY (Details)</vt:lpstr>
      <vt:lpstr>NET CAPITAL REQUIREMENTS (Detai</vt:lpstr>
      <vt:lpstr>PROPERTY AND EQUIPMENT (Details</vt:lpstr>
      <vt:lpstr>PROPERTY AND EQUIPMENT (Detai49</vt:lpstr>
      <vt:lpstr>PREPAID FOREIGN TAXES (Details </vt:lpstr>
      <vt:lpstr>INVESTMENTS AND FAIR VALUE OF51</vt:lpstr>
      <vt:lpstr>INVESTMENTS AND FAIR VALUE OF52</vt:lpstr>
      <vt:lpstr>INVESTMENTS AND FAIR VALUE OF53</vt:lpstr>
      <vt:lpstr>INVESTMENTS AND FAIR VALUE OF54</vt:lpstr>
      <vt:lpstr>ACCRUED EXPENSES (Details)</vt:lpstr>
      <vt:lpstr>ACCRUED EXPENSES (Details Textu</vt:lpstr>
      <vt:lpstr>DEFFERED REVENUES (Details)</vt:lpstr>
      <vt:lpstr>DEFFERED REVENUES (Details Text</vt:lpstr>
      <vt:lpstr>CONVERTIBLE AND NON-CONVERTIB59</vt:lpstr>
      <vt:lpstr>CONVERTIBLE AND NON-CONVERTIB60</vt:lpstr>
      <vt:lpstr>LOANS PAYABLE (Details Textual)</vt:lpstr>
      <vt:lpstr>INCOME TAXES (Details)</vt:lpstr>
      <vt:lpstr>INCOME TAXES (Details 1)</vt:lpstr>
      <vt:lpstr>INCOME TAXES (Details 2)</vt:lpstr>
      <vt:lpstr>INCOME TAXES (Details 3)</vt:lpstr>
      <vt:lpstr>INCOME TAXES (Details Textual)</vt:lpstr>
      <vt:lpstr>RELATED PARTY TRANSACTIONS (Det</vt:lpstr>
      <vt:lpstr>BENEFIT CONTRIBUTION PLAN (Deta</vt:lpstr>
      <vt:lpstr>STOCKHOLDERS' EQUITY (Details)</vt:lpstr>
      <vt:lpstr>STOCKHOLDERS' EQUITY (Details 1</vt:lpstr>
      <vt:lpstr>STOCKHOLDERS' EQUITY (Details 2</vt:lpstr>
      <vt:lpstr>STOCKHOLDERS' EQUITY (Details 3</vt:lpstr>
      <vt:lpstr>STOCKHOLDERS' EQUITY (Details 4</vt:lpstr>
      <vt:lpstr>STOCKHOLDERS' EQUITY (Details T</vt:lpstr>
      <vt:lpstr>COMMITMENTS AND CONTINGENCIES75</vt:lpstr>
      <vt:lpstr>COMMITMENTS AND CONTINGENCIES76</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56:38Z</dcterms:created>
  <dcterms:modified xmlns:dcterms="http://purl.org/dc/terms/" xmlns:xsi="http://www.w3.org/2001/XMLSchema-instance" xsi:type="dcterms:W3CDTF">2016-03-30T15:56:38Z</dcterms:modified>
  <dc:title xmlns:dc="http://purl.org/dc/elements/1.1/">Untitled</dc:title>
  <dc:description xmlns:dc="http://purl.org/dc/elements/1.1/"/>
  <dc:subject xmlns:dc="http://purl.org/dc/elements/1.1/"/>
  <cp:keywords/>
  <cp:category/>
</cp:coreProperties>
</file>